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inciples of "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Business Acquisitions" sheetId="10" state="visible" r:id="rId10"/>
    <sheet xmlns:r="http://schemas.openxmlformats.org/officeDocument/2006/relationships" name="Stock-Based Compensation and St"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Geographic Areas"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Business Acquisitions (Tables)" sheetId="19" state="visible" r:id="rId19"/>
    <sheet xmlns:r="http://schemas.openxmlformats.org/officeDocument/2006/relationships" name="Inventories, net (Tables)" sheetId="20" state="visible" r:id="rId20"/>
    <sheet xmlns:r="http://schemas.openxmlformats.org/officeDocument/2006/relationships" name="Goodwill (Tables)" sheetId="21" state="visible" r:id="rId21"/>
    <sheet xmlns:r="http://schemas.openxmlformats.org/officeDocument/2006/relationships" name="Intangible Assets (Tables)" sheetId="22" state="visible" r:id="rId22"/>
    <sheet xmlns:r="http://schemas.openxmlformats.org/officeDocument/2006/relationships" name="Geographic Areas (Tables)" sheetId="23" state="visible" r:id="rId23"/>
    <sheet xmlns:r="http://schemas.openxmlformats.org/officeDocument/2006/relationships" name="Organization and Principles o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Business Acquisitions - Narrati" sheetId="27" state="visible" r:id="rId27"/>
    <sheet xmlns:r="http://schemas.openxmlformats.org/officeDocument/2006/relationships" name="Business Acquisitions - Schedul" sheetId="28" state="visible" r:id="rId28"/>
    <sheet xmlns:r="http://schemas.openxmlformats.org/officeDocument/2006/relationships" name="Business Acquisitions - Sched29" sheetId="29" state="visible" r:id="rId29"/>
    <sheet xmlns:r="http://schemas.openxmlformats.org/officeDocument/2006/relationships" name="Stock-Based Compensation and 30" sheetId="30" state="visible" r:id="rId30"/>
    <sheet xmlns:r="http://schemas.openxmlformats.org/officeDocument/2006/relationships" name="Inventories, net - Schedule of " sheetId="31" state="visible" r:id="rId31"/>
    <sheet xmlns:r="http://schemas.openxmlformats.org/officeDocument/2006/relationships" name="Goodwill - Schedule of Changes "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Geographic Areas - Schedule of "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7</t>
  </si>
  <si>
    <t>Jul. 27, 2017</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UNAUDITED) - USD ($) $ in Thousands</t>
  </si>
  <si>
    <t>Dec. 31, 2016</t>
  </si>
  <si>
    <t>Current assets:</t>
  </si>
  <si>
    <t>Cash and cash equivalents</t>
  </si>
  <si>
    <t>Trade receivables, net</t>
  </si>
  <si>
    <t>Inventories, net</t>
  </si>
  <si>
    <t>Deferred income taxes</t>
  </si>
  <si>
    <t>Prepaids and other current assets</t>
  </si>
  <si>
    <t>Total current assets</t>
  </si>
  <si>
    <t>Property, plant and equipment, net</t>
  </si>
  <si>
    <t>Goodwill</t>
  </si>
  <si>
    <t>Intangible assets</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 (Note 10)</t>
  </si>
  <si>
    <t xml:space="preserve"> </t>
  </si>
  <si>
    <t>Stockholders’ equity:</t>
  </si>
  <si>
    <t>Preferred stock, 10,000,000 shares authorized at $0.01 par value (none issued)</t>
  </si>
  <si>
    <t>Common stock:</t>
  </si>
  <si>
    <t>100,000,000 shares authorized at $0.01 par value, 37,835,792 and 37,797,317 shares issued and outstanding at June 30, 2017 and December 31, 2016</t>
  </si>
  <si>
    <t>Additional paid-in capital</t>
  </si>
  <si>
    <t>Retained earnings</t>
  </si>
  <si>
    <t>Accumulated other comprehensive losse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shares issued (in shares)</t>
  </si>
  <si>
    <t>Preferred stock, par value (in dollars per share)</t>
  </si>
  <si>
    <t>Common stock, shares authorized (in shares)</t>
  </si>
  <si>
    <t>Common stock, shares issued (in shares)</t>
  </si>
  <si>
    <t>Common stock, shares outstanding (in shares)</t>
  </si>
  <si>
    <t>Common stock, par value (in dollars per share)</t>
  </si>
  <si>
    <t>CONDENSED CONSOLIDATED STATEMENTS OF INCOME (UNAUDITED) - USD ($) shares in Thousands, $ in Thousands</t>
  </si>
  <si>
    <t>3 Months Ended</t>
  </si>
  <si>
    <t>Jun. 30, 2016</t>
  </si>
  <si>
    <t>Revenues:</t>
  </si>
  <si>
    <t>Products</t>
  </si>
  <si>
    <t>Services</t>
  </si>
  <si>
    <t>Total revenues</t>
  </si>
  <si>
    <t>Cost of sales:</t>
  </si>
  <si>
    <t>Total cost of sales</t>
  </si>
  <si>
    <t>Selling, general and administrative</t>
  </si>
  <si>
    <t>Engineering and product development</t>
  </si>
  <si>
    <t>Total costs and expenses</t>
  </si>
  <si>
    <t>Operating income (loss)</t>
  </si>
  <si>
    <t>Interest income</t>
  </si>
  <si>
    <t>Interest expense</t>
  </si>
  <si>
    <t>Income before income taxes</t>
  </si>
  <si>
    <t>Income tax provision (benefit)</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loss, net of tax:</t>
  </si>
  <si>
    <t>Foreign currency translation adjustments</t>
  </si>
  <si>
    <t>Total comprehensive income</t>
  </si>
  <si>
    <t>CONDENSED CONSOLIDATED STATEMENTS OF CASH FLOWS (UNAUDITED) - USD ($) $ in Thousands</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Inventories</t>
  </si>
  <si>
    <t>Prepaids and other assets</t>
  </si>
  <si>
    <t>Excess tax benefits of stock options and awards</t>
  </si>
  <si>
    <t>Accounts payable and accrued expenses</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Repurchase of common stock</t>
  </si>
  <si>
    <t>Proceeds from exercise of stock options</t>
  </si>
  <si>
    <t>Net cash used in financing activities</t>
  </si>
  <si>
    <t>Effect of exchange rate changes on cash activities</t>
  </si>
  <si>
    <t>Increase (decrease) in cash and cash equivalents</t>
  </si>
  <si>
    <t>Cash and cash equivalents at beginning of period</t>
  </si>
  <si>
    <t>Cash and cash equivalents at end of period</t>
  </si>
  <si>
    <t>Organization and Principles of Consolidation</t>
  </si>
  <si>
    <t>Organization, Consolidation and Presentation of Financial Statements [Abstract]</t>
  </si>
  <si>
    <t>Organization and Principles of Consolid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at TIW Corporation (TIW) in Houston, Texas and in Macae, Brazil. The Company maintains additional facilities for fabrication and/or reconditioning and rework in Australia, Canada, China, Denmark, Ecuador, Egypt, Ghana, Hungary, Indonesia, Mexico, Nigeria, Norway, Qatar and Venezuela. The Company’s manufacturing operations are vertically integrated, allowing it to perform substantially all of its forging, heat treating, machining, fabrication, inspection, assembly and testing at its own facilities. The Company’s major subsidiaries are Dril-Quip (Europe) Limited, located in Aberdeen with branches in Denmark, Norway and Holland; Dril-Quip Asia Pacific PTE Ltd., located in Singapore; TIW, located in Houston, Texas; Dril-Quip do Brasil LTDA, located in Macae, Brazil; and DQ Holdings Pty. Ltd., located in Perth, Australia. Other subsidiaries include TIW Canada Ltd., located in Alberta, Canada; Dril-Quip Oilfield Services (Tianjin) Co. Ltd., located in Tianjin, China with branches in Shenzhen and Beijing, China; Dril-Quip Egypt for Petroleum Services S.A.E., located in Alexandria, Egypt; Dril-Quip (Ghana) Ltd., located in Takoradi, Ghana; TIW Hungary LLC, located in Szolnok, Hungary; PT DQ Oilfield Services Indonesia, located in Jakarta, Indonesia; TIW de Mexico S.A. de C.V., located in Villahermosa, Mexico; Dril-Quip (Nigeria) Ltd., located in Port Harcourt, Nigeria; Dril-Quip Qatar LLC, located in Doha, Qatar; TIW (UK) Limited, located in Aberdeen, Scotland; TIW de Venezuela S.A., located in Anaco, Venezuela and with a registered branch located in Shushufindi, Ecuador; and TIW International, Inc., with a registered branch located in Singapore. The condensed consolidated financial statements included herein are unaudited. The balance sheet at December 31, 2016 has been derived from the audited consolidated financial statements at that date. In the opinion of management, the unaudited condensed consolidated interim financial statements include all normal recurring adjustments necessary for a fair statement of the financial position as of June 30, 2017 and the results of operations, comprehensive income for the three and six months ended June 30, 2017 and 2016 and cash flows for the six -month periods ended June 30, 2017 and 2016 .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cash flows for the six -month period ended June 30, 2017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6 .</t>
  </si>
  <si>
    <t>Significant Accounting Policies</t>
  </si>
  <si>
    <t>Accounting Policies [Abstract]</t>
  </si>
  <si>
    <t>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Revenue Recognition Product revenues The Company recognizes product revenues from two methods: • product revenues recognized under the percentage-of-completion method; and • product revenues from the sale of products that do not qualify for the percentage-of-completion method. 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using the efforts-expended method,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At June 30, 2017 and December 31, 2016 , receivables included $ 52.4 million and $ 56.8 million of unbilled receivables, respectively. For the three months ended June 30, 2017 , there were six projects representing approximately 16% of the Company's total revenues and approximately 20% of the Company's product revenues that were accounted for using percentage-of-completion accounting, compared to six projects for the three months ended June 30, 2016 , which represented approximately 16% of the Company's total revenues and approximately 19% of its product revenues. For the six months ended June 30, 2017 , there were seven projects representing approximately 14% of the Company’s total revenues and approximately 18% of its product revenues that were accounted for using percentage-of-completion accounting, compared to 10 projects for the six months ended June 30, 2016 , which represented approximately 15% of the Company’s total revenues and approximately 19% of its product revenues. Revenues not recognized under the percentage-of-completion method Revenues from the sale of inventory products, not accounted for under the percentage-of-completion method, are recorded at the time the manufacturing processes are complete and ownership is transferred to the customer. Service revenues The Company recognize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Fair Value of Financial Instruments The Company’s financial instruments consist primarily of cash and cash equivalents, receivables and payables. The carrying values of these financial instruments approximate their respective fair values as they are short-term in nature.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ix months ended 2017 2016 2017 2016 (In thousands) Weighted average common shares outstanding—basic 37,528 37,564 37,526 37,658 Dilutive effect of common stock options and awards 190 149 180 121 Weighted average common shares outstanding—diluted 37,718 37,713 37,706 37,779</t>
  </si>
  <si>
    <t>New Accounting Standards</t>
  </si>
  <si>
    <t>Accounting Changes and Error Corrections [Abstract]</t>
  </si>
  <si>
    <t>New Accounting Standards In May 2017, the Financial Accounting Standards Board (FASB) issued Accounting Standards Update (ASU) 2017-09, "Compensation - Stock Compensation (Topic 718): Scope of Modification Accounting." This update clarifies which changes to the terms or conditions of a share-based payment award require an entity to apply modification accounting in Topic 718. For public business entities, the amendments in this update are effective for fiscal years beginning after December 15, 2017, including interim periods within those fiscal years. The Company does not anticipate any modifications to its existing awards and therefore has concluded that there is no impact to its consolidated financial statements. In January 2017, the FASB issued ASU 2017-04, “Intangibles - Goodwill and Other (Topic 350).” The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standard is effective for fiscal years beginning after December 15, 2019, including interim periods within those fiscal years. Early adoption is permitted for interim or annual goodwill impairment tests performed on testing dates after January 1, 2017. The Company is evaluating the impact of the new standard on its consolidated financial statements. In January 2017, the FASB issued ASU 2017-01, “Business Combinations: Clarifying the Definition of a Busines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Company is evaluating the impact of the new standard on its consolidated financial statements. In March 2016, the FASB issued ASU 2016-09 “Improvements to Employee Share-Based Payment Accounting (Topic 718).” The standard simplifies several aspects of accounting for share-based payment transactions, including the accounting for income taxes, forfeitures and statutory withholding requirements, as well as classification in the statement of cash flows. The standard is effective for annual periods beginning after December 15, 2016, including interim periods within those fiscal years. The Company adopted this standard as of January 1, 2017. The primary impact of this standard is the income tax effects of awards recognized when the awards are vested or settled is now reflected in the statement of cash flows as part of net income from operating activ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is in the process of assessing its contractual commitments and arrangements with respect to the required presentation and disclosure under the new lease standard and its impact. Remaining implementation matters include completing the gap analysis between current requirements and the new leasing standard, establishing new policies, procedures and controls and quantifying any adjustments upon adoption. In November 2015, the FASB issued ASU 2015-17 “Income Taxes (Topic 740)." The new standard requires that deferred tax assets and liabilities be classified as noncurrent on a classified balance sheet. The Company adopted this standard in the first quarter of 2017 on a prospective basis. In May 2014, the FASB issued ASU 2014-09 “Revenue from Contracts with Customers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s effective date was originally for fiscal years beginning after December 15, 2016, including interim periods within that reporting period. On April 1, 2015, the FASB voted to defer the effective date by one year to December 15, 2017 and interim periods within annual reporting periods beginning after December 15, 2017. The new revenue standard permits companies to either apply the requirements retrospectively to all prior periods presented or apply the requirements in the year of adoption through a cumulative adjustment. The Company is in the process of assessing its contractual commitments and arrangements with respect to the required presentation and disclosure under the new revenue standard and its impact. Remaining implementation matters include completing the gap analysis between current requirements and the new revenue standard, establishing new policies, procedures and controls, and quantifying any adjustments upon adoption. The Company has not yet determined if it will apply the full retrospective or the modified retrospective method.</t>
  </si>
  <si>
    <t>Business Acquisitions</t>
  </si>
  <si>
    <t>Business Combinations [Abstract]</t>
  </si>
  <si>
    <t>Business Acquisitions On October 14, 2016, the Company entered into an agreement with Pearce Industries, Inc. to acquire all the outstanding common stock, par value $100.00 per share, of TIW for a cash purchase price of $142.7 million , which is subject to customary adjustments for cash and working capital. The acquisition closed on November 10, 2016 and is expected to strengthen the Company's liner hanger sales and increase market share. Additionally, the acquisition of TIW gives Dril-Quip a presence in the onshore oil and gas market. Total acquisition costs since inception through June 30, 2017 in connection with the purchase of TIW were $2.5 million . These costs were expensed in general and administrative costs as of December 31, 2016 . Purchase Price Allocation Acquired assets and liabilities were recorded at estimated fair value as of the acquisition date. The excess of the purchase price over the estimated fair value of tangible and intangible identifiable net assets resulted in the recognition of goodwill of $34.4 million , the majority of which is included in long-lived assets in the Western Hemisphere and is attributable to expected synergies from combining operations as well as intangible assets which do not qualify for separate recognition. The amount of goodwill that is deductible for income tax purposes is not significant. The goodwill was determined on the basis of the fair values of the tangible and intangible assets and liabilities as of the acquisition date. It may be adjusted if the provisional fair values change as a result of circumstances existing at the acquisition date. Such fair value adjustments may arise in respect to intangible assets, inventories and property, plant and equipment, upon completion of the necessary valuations and physical verifications of such assets. The amount of deferred taxes may also be adjusted during the measurement period. For further information regarding goodwill, see Note 7 . The following table sets forth the preliminary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 113,162 Accounts payable 5,599 Customer prepayments 2,757 Other accrued liabilities 2,644 Deferred tax liabilities, non-current 2,261 Total liabilities assumed $ 13,261 Net identifiable assets acquired $ 99,901 Goodwill 34,371 Net assets acquired $ 134,272 (1) Includes $3.3 million of patents with a weighted average useful life of 10 years , $8.4 million of tradenames with an indefinite life and $18.1 million of customer relationships with a weighted average useful life of 15 years . See Note 8 for further information regarding intangible assets. Summary of Unaudited Pro Forma Information TIW's results of operations have been included in Dril-Quip's financial statements for the period subsequent to the closing of the acquisition on November 10, 2016. Business acquired from TIW contributed revenues of $25.7 million , a pre-tax operating loss of $8.7 million and a net loss of $6.6 million for the six months ended June 30, 2017 . The following table reflects the unaudited pro forma consolidated results of operations for the three and six months ended June 30, 2016 , as though the acquisition of TIW had occurred on January 1, 2016: Three months ended June 30, 2016 Six Months Ended (In thousands, except per share data) (unaudited) Revenues $ 163,919 $ 351,979 Net income $ 37,916 $ 74,653 Basic earnings per share $ 1.01 $ 1.98 Diluted earnings per share $ 1.01 $ 1.98 The unaudited pro forma financial information is presented for illustrative purposes only and is not indicative of the results of operations that would have been realized if the acquisition had been completed on the date indicated, nor is it indicative of future operating results. The pro forma results do not include, for example, the effects of anticipated synergies from the acquisition. On January 6, 2017 , the Company acquired The Technologies Alliance Inc. d/b/a OilPatch Technologies (OPT) for approximately $20.0 million , which was subject to customary adjustments for cash and working capital. The acquisition was accounted for as a business combination in accordance with ASC 805. The purchase price was subject to closing adjustments and was funded with cash on hand. The acquisition and purchase price allocation do not meet the significant subsidiary test outlined in Regulation S-X Rule 1-02. The acquisition does not have a material impact on the Company's Consolidated Balance Sheets. OPT's results of operations for the periods prior to this acquisition were not material to the Company's Consolidated Statements of Operations.</t>
  </si>
  <si>
    <t>Stock-Based Compensation and Stock Awards</t>
  </si>
  <si>
    <t>Disclosure of Compensation Related Costs, Share-based Payments [Abstract]</t>
  </si>
  <si>
    <t>Stock-Based Compensation and Stock Awards During the three and six months ended June 30, 2017 , the Company recognized approximately $3.6 million and $ 6.8 million , respectively, of stock-based compensation expense, which is included in the selling, general and administrative expense line on the Condensed Consolidated Statements of Income, compared to $3.1 million and $ 6.3 million recorded for the three and six months ended June 30, 2016 , respectively. No stock-based compensation expense was capitalized during the three and six months ended June 30, 2017 or 2016 .</t>
  </si>
  <si>
    <t>Inventory Disclosure [Abstract]</t>
  </si>
  <si>
    <t>Inventories, net Inventories consist of the following: June 30, December 31, (In thousands) Raw materials $ 79,164 $ 85,684 Work in progress 72,569 81,645 Finished goods 228,610 233,732 380,343 401,061 Less: allowance for obsolete and excess inventory (49,833 ) (45,648 ) Net inventory $ 330,510 $ 355,413</t>
  </si>
  <si>
    <t>Goodwill and Intangible Assets Disclosure [Abstract]</t>
  </si>
  <si>
    <t>Goodwill The changes in the carrying amount of goodwill by reporting unit during the six months ended June 30, 2017 were as follows: Carrying Value Carrying Value December 31, 2016 Acquisitions (1) Foreign Currency Translation Adjustment June 30, 2017 (In thousands) Western Hemisphere $ 26,632 $ 12,788 $ 312 $ 39,732 Eastern Hemisphere 7,739 — 411 8,150 Asia-Pacific — — — — Total $ 34,371 $ 12,788 $ 723 $ 47,882 (1) Primarily relates to goodwill additions as a result of the OPT acquisition.</t>
  </si>
  <si>
    <t>Intangible Assets</t>
  </si>
  <si>
    <t>Intangible Assets Intangible assets, substantially all of which were acquired in the acquisition of TIW and OPT, consist of the following: Estimated Useful Lives June 30, 2017 December 31, 2016 Gross Book Value Accumulated Amortization Net Book Value Gross Book Value Accumulated Amortization Net Book Value (In thousands) Trademarks indefinite $ 8,434 $ — $ 8,434 $ 8,416 $ — $ 8,416 Patents 15 - 30 years 5,950 592 5,358 3,583 294 3,289 Customer relationships 5 - 15 years 26,611 1,062 25,549 18,057 168 17,889 Noncompete Agreements 3 years 171 28 143 — — — $ 41,166 $ 1,682 $ 39,484 $ 30,056 $ 462 $ 29,594 Amortization expense for the six months ended June 30, 2017 and 2016 was $1.2 million and none , respectively.</t>
  </si>
  <si>
    <t>Geographic Areas</t>
  </si>
  <si>
    <t>Segment Reporting [Abstract]</t>
  </si>
  <si>
    <t>Geographic Areas Three months ended Six months ended 2017 2016 2017 2016 (In thousands) Revenues: Western Hemisphere Products $ 54,299 $ 62,786 $ 119,587 $ 141,386 Services 16,430 16,783 34,892 33,776 Intercompany 4,227 10,505 10,130 21,216 Total $ 74,956 $ 90,074 $ 164,609 $ 196,378 Eastern Hemisphere Products $ 22,441 $ 29,913 $ 36,367 $ 63,074 Services 6,853 8,007 13,128 21,011 Intercompany 256 22 287 207 Total $ 29,550 $ 37,942 $ 49,782 $ 84,292 Asia-Pacific Products $ 25,352 $ 23,349 $ 37,730 $ 46,782 Services 2,548 1,601 5,447 2,971 Intercompany 51 236 117 516 Total $ 27,951 $ 25,186 $ 43,294 $ 50,269 Summary Products $ 102,092 $ 116,048 $ 193,684 $ 251,242 Services 25,830 26,391 $ 53,466 $ 57,758 Intercompany 4,534 10,763 $ 10,534 $ 21,939 Eliminations (4,534 ) (10,763 ) (10,534 ) (21,939 ) Total $ 127,922 $ 142,439 $ 247,150 $ 309,000 Depreciation and amortization: Western Hemisphere $ 10,190 $ 5,084 $ 17,327 10,105 Eastern Hemisphere 1,075 1,362 $ 2,155 2,686 Asia-Pacific 1,014 1,045 $ 2,031 2,249 Corporate 602 234 1,200 460 Total $ 12,881 $ 7,725 $ 22,713 $ 15,500 Income before income taxes: Western Hemisphere $ 4,442 $ 26,530 $ 11,914 $ 64,843 Eastern Hemisphere 2,792 25,050 6,283 41,734 Asia-Pacific 5,796 5,111 7,640 11,224 Corporate (11,750 ) (12,098 ) (24,595 ) (24,921 ) Eliminations (1,342 ) 1,155 (1,252 ) 2,689 Total $ (62 ) $ 45,748 $ (10 ) $ 95,569 June 30, December 31, (In thousands) Total Long-Lived Assets: Western Hemisphere $ 374,661 $ 317,875 Eastern Hemisphere 33,813 33,338 Asia-Pacific 54,415 53,960 Eliminations (20,871 ) (480 ) Total $ 442,018 $ 404,693 Total Assets: Western Hemisphere $ 777,995 $ 775,358 Eastern Hemisphere 338,703 318,529 Asia-Pacific 376,323 370,043 Eliminations (26,108 ) (2,526 ) Total $ 1,466,913 $ 1,461,404</t>
  </si>
  <si>
    <t>Commitments and Contingencies</t>
  </si>
  <si>
    <t>Commitments and Contingencies Disclosure [Abstract]</t>
  </si>
  <si>
    <t>Commitments and Contingencies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 12.2 million in March 2010 and $ 3.9 million in December 2010. Approximately $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which were subject to certification by the tax authorities. During the second quarter of 2015, the tax authorities certified approximately $ 8.3 million of those credits paid in 2010 and granted an additional $ 2.3 million in inflation-related credits. The additional amount of credits granted by the tax authorities increased long-term prepaid taxes and decreased selling, general and administrative expenses by $ 2.3 million . In December 2010 and January 2011, the Company’s Brazilian subsidiary was served with two additional assessments totaling approximately $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filed an appeal with a State of Rio de Janeiro judicial court to annul the tax assessment following a ruling against the Company by the tax administration’s highest council. In connection with that appeal, the Company was required to deposit with the court approximately $ 3.1 million in December 2014 as the full amount of the assessment with penalties and interest. The Company filed a similar appeal in the judicial system with regard to the January 2011 assessment and was required to deposit with the court approximately $5.7 million in December 2016.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perty damage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ignificant Accounting Policies (Policies)</t>
  </si>
  <si>
    <t>Principles of Consolidation</t>
  </si>
  <si>
    <t>Principles of Consolidation The condensed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Revenue Recognition</t>
  </si>
  <si>
    <t>Revenue Recognition Product revenues The Company recognizes product revenues from two methods: • product revenues recognized under the percentage-of-completion method; and • product revenues from the sale of products that do not qualify for the percentage-of-completion method.</t>
  </si>
  <si>
    <t>Revenues recognized under the percentage-of-completion method</t>
  </si>
  <si>
    <t xml:space="preserve">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using the efforts-expended method,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t>
  </si>
  <si>
    <t>Revenues not recognized under the percentage-of-completion method</t>
  </si>
  <si>
    <t>Revenues not recognized under the percentage-of-completion method Revenues from the sale of inventory products, not accounted for under the percentage-of-completion method, are recorded at the time the manufacturing processes are complete and ownership is transferred to the customer.</t>
  </si>
  <si>
    <t>Service revenues</t>
  </si>
  <si>
    <t>Service revenues The Company recognize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Earnings Per Share</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Significant Accounting Policies (Tables)</t>
  </si>
  <si>
    <t>Schedule of Earnings Per Share</t>
  </si>
  <si>
    <t>The following table reconciles the weighted average basic number of common shares outstanding and the weighted average diluted number of common shares outstanding for the purpose of calculating basic and diluted earnings per share: Three months ended Six months ended 2017 2016 2017 2016 (In thousands) Weighted average common shares outstanding—basic 37,528 37,564 37,526 37,658 Dilutive effect of common stock options and awards 190 149 180 121 Weighted average common shares outstanding—diluted 37,718 37,713 37,706 37,779</t>
  </si>
  <si>
    <t>Business Acquisitions (Tables)</t>
  </si>
  <si>
    <t>Schedule of Recognized Identified Assets Acquired and Liabilities Assumed</t>
  </si>
  <si>
    <t>The following table sets forth the preliminary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 113,162 Accounts payable 5,599 Customer prepayments 2,757 Other accrued liabilities 2,644 Deferred tax liabilities, non-current 2,261 Total liabilities assumed $ 13,261 Net identifiable assets acquired $ 99,901 Goodwill 34,371 Net assets acquired $ 134,272 (1) Includes $3.3 million of patents with a weighted average useful life of 10 years , $8.4 million of tradenames with an indefinite life and $18.1 million of customer relationships with a weighted average useful life of 15 years . See Note 8 for further information regarding intangible assets.</t>
  </si>
  <si>
    <t>Business Acquisition, Pro Forma Information</t>
  </si>
  <si>
    <t>The following table reflects the unaudited pro forma consolidated results of operations for the three and six months ended June 30, 2016 , as though the acquisition of TIW had occurred on January 1, 2016: Three months ended June 30, 2016 Six Months Ended (In thousands, except per share data) (unaudited) Revenues $ 163,919 $ 351,979 Net income $ 37,916 $ 74,653 Basic earnings per share $ 1.01 $ 1.98 Diluted earnings per share $ 1.01 $ 1.98</t>
  </si>
  <si>
    <t>Inventories, net (Tables)</t>
  </si>
  <si>
    <t>Schedule of Inventories</t>
  </si>
  <si>
    <t>Inventories consist of the following: June 30, December 31, (In thousands) Raw materials $ 79,164 $ 85,684 Work in progress 72,569 81,645 Finished goods 228,610 233,732 380,343 401,061 Less: allowance for obsolete and excess inventory (49,833 ) (45,648 ) Net inventory $ 330,510 $ 355,413</t>
  </si>
  <si>
    <t>Goodwill (Tables)</t>
  </si>
  <si>
    <t>Schedule of Goodwill</t>
  </si>
  <si>
    <t>The changes in the carrying amount of goodwill by reporting unit during the six months ended June 30, 2017 were as follows: Carrying Value Carrying Value December 31, 2016 Acquisitions (1) Foreign Currency Translation Adjustment June 30, 2017 (In thousands) Western Hemisphere $ 26,632 $ 12,788 $ 312 $ 39,732 Eastern Hemisphere 7,739 — 411 8,150 Asia-Pacific — — — — Total $ 34,371 $ 12,788 $ 723 $ 47,882 (1) Primarily relates to goodwill additions as a result of the OPT acquisition.</t>
  </si>
  <si>
    <t>Intangible Assets (Tables)</t>
  </si>
  <si>
    <t>Schedule of Finite-Lived and Indefinite-Lived Intangible Assets</t>
  </si>
  <si>
    <t>Intangible assets, substantially all of which were acquired in the acquisition of TIW and OPT, consist of the following: Estimated Useful Lives June 30, 2017 December 31, 2016 Gross Book Value Accumulated Amortization Net Book Value Gross Book Value Accumulated Amortization Net Book Value (In thousands) Trademarks indefinite $ 8,434 $ — $ 8,434 $ 8,416 $ — $ 8,416 Patents 15 - 30 years 5,950 592 5,358 3,583 294 3,289 Customer relationships 5 - 15 years 26,611 1,062 25,549 18,057 168 17,889 Noncompete Agreements 3 years 171 28 143 — — — $ 41,166 $ 1,682 $ 39,484 $ 30,056 $ 462 $ 29,594</t>
  </si>
  <si>
    <t>Geographic Areas (Tables)</t>
  </si>
  <si>
    <t>Schedule of Segment Reporting</t>
  </si>
  <si>
    <t xml:space="preserve"> Three months ended Six months ended 2017 2016 2017 2016 (In thousands) Revenues: Western Hemisphere Products $ 54,299 $ 62,786 $ 119,587 $ 141,386 Services 16,430 16,783 34,892 33,776 Intercompany 4,227 10,505 10,130 21,216 Total $ 74,956 $ 90,074 $ 164,609 $ 196,378 Eastern Hemisphere Products $ 22,441 $ 29,913 $ 36,367 $ 63,074 Services 6,853 8,007 13,128 21,011 Intercompany 256 22 287 207 Total $ 29,550 $ 37,942 $ 49,782 $ 84,292 Asia-Pacific Products $ 25,352 $ 23,349 $ 37,730 $ 46,782 Services 2,548 1,601 5,447 2,971 Intercompany 51 236 117 516 Total $ 27,951 $ 25,186 $ 43,294 $ 50,269 Summary Products $ 102,092 $ 116,048 $ 193,684 $ 251,242 Services 25,830 26,391 $ 53,466 $ 57,758 Intercompany 4,534 10,763 $ 10,534 $ 21,939 Eliminations (4,534 ) (10,763 ) (10,534 ) (21,939 ) Total $ 127,922 $ 142,439 $ 247,150 $ 309,000 Depreciation and amortization: Western Hemisphere $ 10,190 $ 5,084 $ 17,327 10,105 Eastern Hemisphere 1,075 1,362 $ 2,155 2,686 Asia-Pacific 1,014 1,045 $ 2,031 2,249 Corporate 602 234 1,200 460 Total $ 12,881 $ 7,725 $ 22,713 $ 15,500 Income before income taxes: Western Hemisphere $ 4,442 $ 26,530 $ 11,914 $ 64,843 Eastern Hemisphere 2,792 25,050 6,283 41,734 Asia-Pacific 5,796 5,111 7,640 11,224 Corporate (11,750 ) (12,098 ) (24,595 ) (24,921 ) Eliminations (1,342 ) 1,155 (1,252 ) 2,689 Total $ (62 ) $ 45,748 $ (10 ) $ 95,569 June 30, December 31, (In thousands) Total Long-Lived Assets: Western Hemisphere $ 374,661 $ 317,875 Eastern Hemisphere 33,813 33,338 Asia-Pacific 54,415 53,960 Eliminations (20,871 ) (480 ) Total $ 442,018 $ 404,693 Total Assets: Western Hemisphere $ 777,995 $ 775,358 Eastern Hemisphere 338,703 318,529 Asia-Pacific 376,323 370,043 Eliminations (26,108 ) (2,526 ) Total $ 1,466,913 $ 1,461,404</t>
  </si>
  <si>
    <t>Organization and Principles of Consolidation - Additional Information (Detail)</t>
  </si>
  <si>
    <t>Jun. 30, 2017SegmentLocation</t>
  </si>
  <si>
    <t>Number of geographic segments | Segment</t>
  </si>
  <si>
    <t>Number of headquarter locations | Location</t>
  </si>
  <si>
    <t>Significant Accounting Policies - Additional Information (Detail) $ in Millions</t>
  </si>
  <si>
    <t>Jun. 30, 2017USD ($)Project</t>
  </si>
  <si>
    <t>Jun. 30, 2016Project</t>
  </si>
  <si>
    <t>Jun. 30, 2017USD ($)ProjectSourceMethod</t>
  </si>
  <si>
    <t>Dec. 31, 2016USD ($)</t>
  </si>
  <si>
    <t>Number of product revenue sources | Method</t>
  </si>
  <si>
    <t>Unbilled receivables | $</t>
  </si>
  <si>
    <t>Number of projects | Project</t>
  </si>
  <si>
    <t>Percentage of total revenues</t>
  </si>
  <si>
    <t>16.00%</t>
  </si>
  <si>
    <t>14.00%</t>
  </si>
  <si>
    <t>15.00%</t>
  </si>
  <si>
    <t>Percentage of product revenues</t>
  </si>
  <si>
    <t>20.00%</t>
  </si>
  <si>
    <t>19.00%</t>
  </si>
  <si>
    <t>18.00%</t>
  </si>
  <si>
    <t>Number of service revenue sources | Source</t>
  </si>
  <si>
    <t>Significant Accounting Policies - Schedule of Earnings Per Share (Detail) - shares shares in Thousands</t>
  </si>
  <si>
    <t>Weighted average common shares outstanding—basic (in shares)</t>
  </si>
  <si>
    <t>Dilutive effect of common stock options and awards (in shares)</t>
  </si>
  <si>
    <t>Weighted average common shares outstanding—diluted (in shares)</t>
  </si>
  <si>
    <t>Business Acquisitions - Narrative (Details) - USD ($) $ / shares in Units, $ in Thousands</t>
  </si>
  <si>
    <t>Jan. 06, 2017</t>
  </si>
  <si>
    <t>Oct. 14, 2016</t>
  </si>
  <si>
    <t>Nov. 10, 2016</t>
  </si>
  <si>
    <t>Business Acquisition [Line Items]</t>
  </si>
  <si>
    <t>TIW Corporation [Member]</t>
  </si>
  <si>
    <t>Stock purchase agreement, par value of common stock (in dollars per share)</t>
  </si>
  <si>
    <t>Cash purchase price as a result of business acquisition</t>
  </si>
  <si>
    <t>Acquisition costs</t>
  </si>
  <si>
    <t>Revenues</t>
  </si>
  <si>
    <t>Pre-tax operating loss</t>
  </si>
  <si>
    <t>Net income (loss) from business acquisition</t>
  </si>
  <si>
    <t>Technology Alliance Inc. [Member]</t>
  </si>
  <si>
    <t>Business Acquisitions - Schedule of Assets Acquired and Liabilities Assumed (Details) - USD ($) $ in Thousands</t>
  </si>
  <si>
    <t>Cash</t>
  </si>
  <si>
    <t>Trade receivables</t>
  </si>
  <si>
    <t>Prepaid and other current assets</t>
  </si>
  <si>
    <t>Property, plant and equipment</t>
  </si>
  <si>
    <t>Total assets acquired</t>
  </si>
  <si>
    <t>Deferred tax liabilities, non-current</t>
  </si>
  <si>
    <t>Total liabilities assumed</t>
  </si>
  <si>
    <t>Net identifiable assets acquired</t>
  </si>
  <si>
    <t>Net assets acquired</t>
  </si>
  <si>
    <t>Patents [Member] | TIW Corporation [Member]</t>
  </si>
  <si>
    <t>Weighted average useful life (in years)</t>
  </si>
  <si>
    <t>10 years</t>
  </si>
  <si>
    <t>Customer Relationships [Member] | TIW Corporation [Member]</t>
  </si>
  <si>
    <t>15 years</t>
  </si>
  <si>
    <t>Trade Names [Member] | TIW Corporation [Member]</t>
  </si>
  <si>
    <t>Business Acquisitions - Schedule of Pro Forma Information (Details) - TIW Corporation [Member] - USD ($) $ / shares in Units, $ in Thousands</t>
  </si>
  <si>
    <t>Basic earnings per share (in dollars per share)</t>
  </si>
  <si>
    <t>Diluted earnings per share (in dollars per share)</t>
  </si>
  <si>
    <t>Stock-Based Compensation and Stock Awards - Additional Information (Detail) - USD ($)</t>
  </si>
  <si>
    <t>Capitalized expense</t>
  </si>
  <si>
    <t>Inventories, net - Schedule of Inventories (Detail) - USD ($) $ in Thousands</t>
  </si>
  <si>
    <t>Raw materials</t>
  </si>
  <si>
    <t>Work in progress</t>
  </si>
  <si>
    <t>Finished goods</t>
  </si>
  <si>
    <t>Inventory, gross, Total</t>
  </si>
  <si>
    <t>Less: allowance for obsolete and excess inventory</t>
  </si>
  <si>
    <t>Net inventory</t>
  </si>
  <si>
    <t>Goodwill - Schedule of Changes in Carrying Amount of Goodwill (Details) $ in Thousands</t>
  </si>
  <si>
    <t>Jun. 30, 2017USD ($)</t>
  </si>
  <si>
    <t>Goodwill [Roll Forward]</t>
  </si>
  <si>
    <t>Goodwill, Beginning balance</t>
  </si>
  <si>
    <t>Foreign Currency Translation Adjustment</t>
  </si>
  <si>
    <t>Goodwill, Ending balance</t>
  </si>
  <si>
    <t>Western Hemisphere [Member]</t>
  </si>
  <si>
    <t>Eastern Hemisphere [Member]</t>
  </si>
  <si>
    <t>Asia Pacific [Member]</t>
  </si>
  <si>
    <t>Acquisition</t>
  </si>
  <si>
    <t>Technology Alliance Inc. [Member] | Western Hemisphere [Member]</t>
  </si>
  <si>
    <t>Technology Alliance Inc. [Member] | Eastern Hemisphere [Member]</t>
  </si>
  <si>
    <t>Technology Alliance Inc. [Member] | Asia Pacific [Member]</t>
  </si>
  <si>
    <t>Intangible Assets - Schedule of Intangible Assets (Details) - USD ($) $ in Thousands</t>
  </si>
  <si>
    <t>Finite-Lived Intangible Assets [Line Items]</t>
  </si>
  <si>
    <t>Gross Book Value, Trademarks</t>
  </si>
  <si>
    <t>Gross Book Value, Other Intangibles</t>
  </si>
  <si>
    <t>Accumulated Amortization</t>
  </si>
  <si>
    <t>Net Book Value</t>
  </si>
  <si>
    <t>Patents [Member]</t>
  </si>
  <si>
    <t>Customer Relationships [Member]</t>
  </si>
  <si>
    <t>Noncompete Agreements [Member]</t>
  </si>
  <si>
    <t>Minimum [Member] | Patents [Member]</t>
  </si>
  <si>
    <t>Estimated Useful Lives</t>
  </si>
  <si>
    <t>Minimum [Member] | Customer Relationships [Member]</t>
  </si>
  <si>
    <t>5 years</t>
  </si>
  <si>
    <t>Minimum [Member] | Noncompete Agreements [Member]</t>
  </si>
  <si>
    <t>3 years</t>
  </si>
  <si>
    <t>Maximum [Member] | Patents [Member]</t>
  </si>
  <si>
    <t>30 years</t>
  </si>
  <si>
    <t>Maximum [Member] | Customer Relationships [Member]</t>
  </si>
  <si>
    <t>Maximum [Member] | Noncompete Agreements [Member]</t>
  </si>
  <si>
    <t>Intangible Assets - Narrative (Details) - USD ($)</t>
  </si>
  <si>
    <t>Amortization of intangible assets</t>
  </si>
  <si>
    <t>Geographic Areas - Schedule of Segment Reporting (Detail) - USD ($) $ in Thousands</t>
  </si>
  <si>
    <t>Segment Reporting Information [Line Items]</t>
  </si>
  <si>
    <t>Total Long-Lived Assets</t>
  </si>
  <si>
    <t>Total Assets</t>
  </si>
  <si>
    <t>Intercompany [Member]</t>
  </si>
  <si>
    <t>Eliminations [Member]</t>
  </si>
  <si>
    <t>Western Hemisphere [Member] | Intercompany [Member]</t>
  </si>
  <si>
    <t>Western Hemisphere [Member] | Operating Segments [Member]</t>
  </si>
  <si>
    <t>Eastern Hemisphere [Member] | Intercompany [Member]</t>
  </si>
  <si>
    <t>Eastern Hemisphere [Member] | Operating Segments [Member]</t>
  </si>
  <si>
    <t>Asia Pacific [Member] | Intercompany [Member]</t>
  </si>
  <si>
    <t>Asia Pacific [Member] | Operating Segments [Member]</t>
  </si>
  <si>
    <t>Corporate Segment | Operating Segments [Member]</t>
  </si>
  <si>
    <t>Commitments and Contingencies - Additional Information (Detail) $ in Millions</t>
  </si>
  <si>
    <t>1 Months Ended</t>
  </si>
  <si>
    <t>2 Months Ended</t>
  </si>
  <si>
    <t>10 Months Ended</t>
  </si>
  <si>
    <t>Dec. 31, 2010USD ($)</t>
  </si>
  <si>
    <t>Mar. 31, 2010USD ($)</t>
  </si>
  <si>
    <t>Jan. 31, 2011USD ($)Assessment</t>
  </si>
  <si>
    <t>Jun. 30, 2015USD ($)</t>
  </si>
  <si>
    <t>Dec. 31, 2014USD ($)</t>
  </si>
  <si>
    <t>Commitments And Contingencies [Line Items]</t>
  </si>
  <si>
    <t>Court deposit</t>
  </si>
  <si>
    <t>Brazil [Member]</t>
  </si>
  <si>
    <t>Tax assessment settled with payments</t>
  </si>
  <si>
    <t>Amount of interest, penalties and monetary restatement fees on tax assessments</t>
  </si>
  <si>
    <t>Tax credits certified</t>
  </si>
  <si>
    <t>Number of additional assessments | Assessment</t>
  </si>
  <si>
    <t>Value of assessments served on Brazilian subsidiary</t>
  </si>
  <si>
    <t>Brazil [Member] | Inflation Related Credi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7838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5</v>
      </c>
    </row>
    <row r="4" spans="1:2">
      <c r="A4" s="4" t="s">
        <v>29</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37</v>
      </c>
    </row>
    <row r="4" spans="1:2">
      <c r="A4" s="4" t="s">
        <v>34</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987</v>
      </c>
      <c r="C3" s="7" t="n">
        <v>423497</v>
      </c>
    </row>
    <row r="4" spans="1:3">
      <c r="A4" s="4" t="s">
        <v>28</v>
      </c>
      <c r="B4" s="5" t="n">
        <v>221567</v>
      </c>
      <c r="C4" s="5" t="n">
        <v>213513</v>
      </c>
    </row>
    <row r="5" spans="1:3">
      <c r="A5" s="4" t="s">
        <v>29</v>
      </c>
      <c r="B5" s="5" t="n">
        <v>330510</v>
      </c>
      <c r="C5" s="5" t="n">
        <v>355413</v>
      </c>
    </row>
    <row r="6" spans="1:3">
      <c r="A6" s="4" t="s">
        <v>30</v>
      </c>
      <c r="B6" s="5" t="n">
        <v>0</v>
      </c>
      <c r="C6" s="5" t="n">
        <v>24497</v>
      </c>
    </row>
    <row r="7" spans="1:3">
      <c r="A7" s="4" t="s">
        <v>31</v>
      </c>
      <c r="B7" s="5" t="n">
        <v>35831</v>
      </c>
      <c r="C7" s="5" t="n">
        <v>39791</v>
      </c>
    </row>
    <row r="8" spans="1:3">
      <c r="A8" s="4" t="s">
        <v>32</v>
      </c>
      <c r="B8" s="5" t="n">
        <v>1024895</v>
      </c>
      <c r="C8" s="5" t="n">
        <v>1056711</v>
      </c>
    </row>
    <row r="9" spans="1:3">
      <c r="A9" s="4" t="s">
        <v>33</v>
      </c>
      <c r="B9" s="5" t="n">
        <v>314610</v>
      </c>
      <c r="C9" s="5" t="n">
        <v>323149</v>
      </c>
    </row>
    <row r="10" spans="1:3">
      <c r="A10" s="4" t="s">
        <v>30</v>
      </c>
      <c r="B10" s="5" t="n">
        <v>23618</v>
      </c>
      <c r="C10" s="5" t="n">
        <v>1699</v>
      </c>
    </row>
    <row r="11" spans="1:3">
      <c r="A11" s="4" t="s">
        <v>34</v>
      </c>
      <c r="B11" s="5" t="n">
        <v>47882</v>
      </c>
      <c r="C11" s="5" t="n">
        <v>34371</v>
      </c>
    </row>
    <row r="12" spans="1:3">
      <c r="A12" s="4" t="s">
        <v>35</v>
      </c>
      <c r="B12" s="5" t="n">
        <v>39484</v>
      </c>
      <c r="C12" s="5" t="n">
        <v>29594</v>
      </c>
    </row>
    <row r="13" spans="1:3">
      <c r="A13" s="4" t="s">
        <v>36</v>
      </c>
      <c r="B13" s="5" t="n">
        <v>16424</v>
      </c>
      <c r="C13" s="5" t="n">
        <v>15880</v>
      </c>
    </row>
    <row r="14" spans="1:3">
      <c r="A14" s="4" t="s">
        <v>37</v>
      </c>
      <c r="B14" s="5" t="n">
        <v>1466913</v>
      </c>
      <c r="C14" s="5" t="n">
        <v>1461404</v>
      </c>
    </row>
    <row r="15" spans="1:3">
      <c r="A15" s="3" t="s">
        <v>38</v>
      </c>
    </row>
    <row r="16" spans="1:3">
      <c r="A16" s="4" t="s">
        <v>39</v>
      </c>
      <c r="B16" s="5" t="n">
        <v>24356</v>
      </c>
      <c r="C16" s="5" t="n">
        <v>36108</v>
      </c>
    </row>
    <row r="17" spans="1:3">
      <c r="A17" s="4" t="s">
        <v>40</v>
      </c>
      <c r="B17" s="5" t="n">
        <v>21498</v>
      </c>
      <c r="C17" s="5" t="n">
        <v>24543</v>
      </c>
    </row>
    <row r="18" spans="1:3">
      <c r="A18" s="4" t="s">
        <v>41</v>
      </c>
      <c r="B18" s="5" t="n">
        <v>5391</v>
      </c>
      <c r="C18" s="5" t="n">
        <v>11884</v>
      </c>
    </row>
    <row r="19" spans="1:3">
      <c r="A19" s="4" t="s">
        <v>42</v>
      </c>
      <c r="B19" s="5" t="n">
        <v>17720</v>
      </c>
      <c r="C19" s="5" t="n">
        <v>10829</v>
      </c>
    </row>
    <row r="20" spans="1:3">
      <c r="A20" s="4" t="s">
        <v>43</v>
      </c>
      <c r="B20" s="5" t="n">
        <v>17285</v>
      </c>
      <c r="C20" s="5" t="n">
        <v>18116</v>
      </c>
    </row>
    <row r="21" spans="1:3">
      <c r="A21" s="4" t="s">
        <v>44</v>
      </c>
      <c r="B21" s="5" t="n">
        <v>86250</v>
      </c>
      <c r="C21" s="5" t="n">
        <v>101480</v>
      </c>
    </row>
    <row r="22" spans="1:3">
      <c r="A22" s="4" t="s">
        <v>30</v>
      </c>
      <c r="B22" s="5" t="n">
        <v>2345</v>
      </c>
      <c r="C22" s="5" t="n">
        <v>3500</v>
      </c>
    </row>
    <row r="23" spans="1:3">
      <c r="A23" s="4" t="s">
        <v>45</v>
      </c>
      <c r="B23" s="5" t="n">
        <v>88595</v>
      </c>
      <c r="C23" s="5" t="n">
        <v>104980</v>
      </c>
    </row>
    <row r="24" spans="1:3">
      <c r="A24" s="4" t="s">
        <v>46</v>
      </c>
      <c r="B24" s="4" t="s">
        <v>47</v>
      </c>
      <c r="C24" s="4" t="s">
        <v>47</v>
      </c>
    </row>
    <row r="25" spans="1:3">
      <c r="A25" s="3" t="s">
        <v>48</v>
      </c>
    </row>
    <row r="26" spans="1:3">
      <c r="A26" s="4" t="s">
        <v>49</v>
      </c>
      <c r="B26" s="5" t="n">
        <v>0</v>
      </c>
      <c r="C26" s="5" t="n">
        <v>0</v>
      </c>
    </row>
    <row r="27" spans="1:3">
      <c r="A27" s="3" t="s">
        <v>50</v>
      </c>
    </row>
    <row r="28" spans="1:3">
      <c r="A28" s="4" t="s">
        <v>51</v>
      </c>
      <c r="B28" s="5" t="n">
        <v>375</v>
      </c>
      <c r="C28" s="5" t="n">
        <v>375</v>
      </c>
    </row>
    <row r="29" spans="1:3">
      <c r="A29" s="4" t="s">
        <v>52</v>
      </c>
      <c r="B29" s="5" t="n">
        <v>12654</v>
      </c>
      <c r="C29" s="5" t="n">
        <v>5468</v>
      </c>
    </row>
    <row r="30" spans="1:3">
      <c r="A30" s="4" t="s">
        <v>53</v>
      </c>
      <c r="B30" s="5" t="n">
        <v>1501097</v>
      </c>
      <c r="C30" s="5" t="n">
        <v>1500988</v>
      </c>
    </row>
    <row r="31" spans="1:3">
      <c r="A31" s="4" t="s">
        <v>54</v>
      </c>
      <c r="B31" s="5" t="n">
        <v>-135808</v>
      </c>
      <c r="C31" s="5" t="n">
        <v>-150407</v>
      </c>
    </row>
    <row r="32" spans="1:3">
      <c r="A32" s="4" t="s">
        <v>55</v>
      </c>
      <c r="B32" s="5" t="n">
        <v>1378318</v>
      </c>
      <c r="C32" s="5" t="n">
        <v>1356424</v>
      </c>
    </row>
    <row r="33" spans="1:3">
      <c r="A33" s="4" t="s">
        <v>56</v>
      </c>
      <c r="B33" s="7" t="n">
        <v>1466913</v>
      </c>
      <c r="C33" s="7" t="n">
        <v>146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84</v>
      </c>
      <c r="B1" s="2" t="s">
        <v>1</v>
      </c>
    </row>
    <row r="2" spans="1:2">
      <c r="B2" s="2" t="s">
        <v>185</v>
      </c>
    </row>
    <row r="3" spans="1:2">
      <c r="A3" s="3" t="s">
        <v>121</v>
      </c>
    </row>
    <row r="4" spans="1:2">
      <c r="A4" s="4" t="s">
        <v>186</v>
      </c>
      <c r="B4" s="5" t="n">
        <v>3</v>
      </c>
    </row>
    <row r="5" spans="1:2">
      <c r="A5" s="4" t="s">
        <v>187</v>
      </c>
      <c r="B5"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0"/>
    <col customWidth="1" max="5" min="5" width="21"/>
    <col customWidth="1" max="6" min="6" width="21"/>
  </cols>
  <sheetData>
    <row r="1" spans="1:6">
      <c r="A1" s="1" t="s">
        <v>188</v>
      </c>
      <c r="B1" s="2" t="s">
        <v>67</v>
      </c>
      <c r="D1" s="2" t="s">
        <v>1</v>
      </c>
    </row>
    <row r="2" spans="1:6">
      <c r="B2" s="2" t="s">
        <v>189</v>
      </c>
      <c r="C2" s="2" t="s">
        <v>190</v>
      </c>
      <c r="D2" s="2" t="s">
        <v>191</v>
      </c>
      <c r="E2" s="2" t="s">
        <v>190</v>
      </c>
      <c r="F2" s="2" t="s">
        <v>192</v>
      </c>
    </row>
    <row r="3" spans="1:6">
      <c r="A3" s="3" t="s">
        <v>124</v>
      </c>
    </row>
    <row r="4" spans="1:6">
      <c r="A4" s="4" t="s">
        <v>193</v>
      </c>
      <c r="D4" s="5" t="n">
        <v>2</v>
      </c>
    </row>
    <row r="5" spans="1:6">
      <c r="A5" s="4" t="s">
        <v>194</v>
      </c>
      <c r="B5" s="9" t="n">
        <v>52.4</v>
      </c>
      <c r="D5" s="9" t="n">
        <v>52.4</v>
      </c>
      <c r="F5" s="9" t="n">
        <v>56.8</v>
      </c>
    </row>
    <row r="6" spans="1:6">
      <c r="A6" s="4" t="s">
        <v>195</v>
      </c>
      <c r="B6" s="5" t="n">
        <v>6</v>
      </c>
      <c r="C6" s="5" t="n">
        <v>6</v>
      </c>
      <c r="D6" s="5" t="n">
        <v>7</v>
      </c>
      <c r="E6" s="5" t="n">
        <v>10</v>
      </c>
    </row>
    <row r="7" spans="1:6">
      <c r="A7" s="4" t="s">
        <v>196</v>
      </c>
      <c r="B7" s="4" t="s">
        <v>197</v>
      </c>
      <c r="C7" s="4" t="s">
        <v>197</v>
      </c>
      <c r="D7" s="4" t="s">
        <v>198</v>
      </c>
      <c r="E7" s="4" t="s">
        <v>199</v>
      </c>
    </row>
    <row r="8" spans="1:6">
      <c r="A8" s="4" t="s">
        <v>200</v>
      </c>
      <c r="B8" s="4" t="s">
        <v>201</v>
      </c>
      <c r="C8" s="4" t="s">
        <v>202</v>
      </c>
      <c r="D8" s="4" t="s">
        <v>203</v>
      </c>
      <c r="E8" s="4" t="s">
        <v>202</v>
      </c>
    </row>
    <row r="9" spans="1:6">
      <c r="A9" s="4" t="s">
        <v>204</v>
      </c>
      <c r="D9" s="5" t="n">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124</v>
      </c>
    </row>
    <row r="4" spans="1:5">
      <c r="A4" s="4" t="s">
        <v>206</v>
      </c>
      <c r="B4" s="5" t="n">
        <v>37528</v>
      </c>
      <c r="C4" s="5" t="n">
        <v>37564</v>
      </c>
      <c r="D4" s="5" t="n">
        <v>37526</v>
      </c>
      <c r="E4" s="5" t="n">
        <v>37658</v>
      </c>
    </row>
    <row r="5" spans="1:5">
      <c r="A5" s="4" t="s">
        <v>207</v>
      </c>
      <c r="B5" s="5" t="n">
        <v>190</v>
      </c>
      <c r="C5" s="5" t="n">
        <v>149</v>
      </c>
      <c r="D5" s="5" t="n">
        <v>180</v>
      </c>
      <c r="E5" s="5" t="n">
        <v>121</v>
      </c>
    </row>
    <row r="6" spans="1:5">
      <c r="A6" s="4" t="s">
        <v>208</v>
      </c>
      <c r="B6" s="5" t="n">
        <v>37718</v>
      </c>
      <c r="C6" s="5" t="n">
        <v>37713</v>
      </c>
      <c r="D6" s="5" t="n">
        <v>37706</v>
      </c>
      <c r="E6" s="5" t="n">
        <v>377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9</v>
      </c>
      <c r="B1" s="2" t="s">
        <v>210</v>
      </c>
      <c r="C1" s="2" t="s">
        <v>211</v>
      </c>
      <c r="D1" s="2" t="s">
        <v>68</v>
      </c>
      <c r="E1" s="2" t="s">
        <v>2</v>
      </c>
      <c r="F1" s="2" t="s">
        <v>68</v>
      </c>
      <c r="G1" s="2" t="s">
        <v>2</v>
      </c>
      <c r="H1" s="2" t="s">
        <v>25</v>
      </c>
      <c r="I1" s="2" t="s">
        <v>212</v>
      </c>
    </row>
    <row r="2" spans="1:9">
      <c r="A2" s="3" t="s">
        <v>213</v>
      </c>
    </row>
    <row r="3" spans="1:9">
      <c r="A3" s="4" t="s">
        <v>34</v>
      </c>
      <c r="E3" s="7" t="n">
        <v>47882</v>
      </c>
      <c r="G3" s="7" t="n">
        <v>47882</v>
      </c>
      <c r="H3" s="7" t="n">
        <v>34371</v>
      </c>
    </row>
    <row r="4" spans="1:9">
      <c r="A4" s="4" t="s">
        <v>214</v>
      </c>
    </row>
    <row r="5" spans="1:9">
      <c r="A5" s="3" t="s">
        <v>213</v>
      </c>
    </row>
    <row r="6" spans="1:9">
      <c r="A6" s="4" t="s">
        <v>215</v>
      </c>
      <c r="C6" s="7" t="n">
        <v>100</v>
      </c>
    </row>
    <row r="7" spans="1:9">
      <c r="A7" s="4" t="s">
        <v>216</v>
      </c>
      <c r="C7" s="7" t="n">
        <v>142700</v>
      </c>
    </row>
    <row r="8" spans="1:9">
      <c r="A8" s="4" t="s">
        <v>217</v>
      </c>
      <c r="G8" s="7" t="n">
        <v>2500</v>
      </c>
    </row>
    <row r="9" spans="1:9">
      <c r="A9" s="4" t="s">
        <v>34</v>
      </c>
      <c r="C9" s="7" t="n">
        <v>34400</v>
      </c>
      <c r="I9" s="7" t="n">
        <v>34371</v>
      </c>
    </row>
    <row r="10" spans="1:9">
      <c r="A10" s="4" t="s">
        <v>218</v>
      </c>
      <c r="D10" s="7" t="n">
        <v>163919</v>
      </c>
      <c r="E10" s="5" t="n">
        <v>25700</v>
      </c>
      <c r="F10" s="7" t="n">
        <v>351979</v>
      </c>
    </row>
    <row r="11" spans="1:9">
      <c r="A11" s="4" t="s">
        <v>219</v>
      </c>
      <c r="D11" s="7" t="n">
        <v>37916</v>
      </c>
      <c r="E11" s="5" t="n">
        <v>-8700</v>
      </c>
      <c r="F11" s="7" t="n">
        <v>74653</v>
      </c>
    </row>
    <row r="12" spans="1:9">
      <c r="A12" s="4" t="s">
        <v>220</v>
      </c>
      <c r="E12" s="7" t="n">
        <v>-6600</v>
      </c>
    </row>
    <row r="13" spans="1:9">
      <c r="A13" s="4" t="s">
        <v>221</v>
      </c>
    </row>
    <row r="14" spans="1:9">
      <c r="A14" s="3" t="s">
        <v>213</v>
      </c>
    </row>
    <row r="15" spans="1:9">
      <c r="A15" s="4" t="s">
        <v>216</v>
      </c>
      <c r="B15" s="7"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12</v>
      </c>
      <c r="C1" s="2" t="s">
        <v>2</v>
      </c>
      <c r="D1" s="2" t="s">
        <v>25</v>
      </c>
      <c r="E1" s="2" t="s">
        <v>211</v>
      </c>
    </row>
    <row r="2" spans="1:5">
      <c r="A2" s="3" t="s">
        <v>213</v>
      </c>
    </row>
    <row r="3" spans="1:5">
      <c r="A3" s="4" t="s">
        <v>34</v>
      </c>
      <c r="C3" s="7" t="n">
        <v>47882</v>
      </c>
      <c r="D3" s="7" t="n">
        <v>34371</v>
      </c>
    </row>
    <row r="4" spans="1:5">
      <c r="A4" s="4" t="s">
        <v>214</v>
      </c>
    </row>
    <row r="5" spans="1:5">
      <c r="A5" s="3" t="s">
        <v>213</v>
      </c>
    </row>
    <row r="6" spans="1:5">
      <c r="A6" s="4" t="s">
        <v>223</v>
      </c>
      <c r="B6" s="7" t="n">
        <v>1829</v>
      </c>
    </row>
    <row r="7" spans="1:5">
      <c r="A7" s="4" t="s">
        <v>224</v>
      </c>
      <c r="B7" s="5" t="n">
        <v>9794</v>
      </c>
    </row>
    <row r="8" spans="1:5">
      <c r="A8" s="4" t="s">
        <v>102</v>
      </c>
      <c r="B8" s="5" t="n">
        <v>29896</v>
      </c>
    </row>
    <row r="9" spans="1:5">
      <c r="A9" s="4" t="s">
        <v>225</v>
      </c>
      <c r="B9" s="5" t="n">
        <v>3572</v>
      </c>
    </row>
    <row r="10" spans="1:5">
      <c r="A10" s="4" t="s">
        <v>30</v>
      </c>
      <c r="B10" s="5" t="n">
        <v>205</v>
      </c>
    </row>
    <row r="11" spans="1:5">
      <c r="A11" s="4" t="s">
        <v>226</v>
      </c>
      <c r="B11" s="5" t="n">
        <v>38058</v>
      </c>
    </row>
    <row r="12" spans="1:5">
      <c r="A12" s="4" t="s">
        <v>35</v>
      </c>
      <c r="B12" s="5" t="n">
        <v>29808</v>
      </c>
    </row>
    <row r="13" spans="1:5">
      <c r="A13" s="4" t="s">
        <v>227</v>
      </c>
      <c r="B13" s="5" t="n">
        <v>113162</v>
      </c>
    </row>
    <row r="14" spans="1:5">
      <c r="A14" s="4" t="s">
        <v>39</v>
      </c>
      <c r="B14" s="5" t="n">
        <v>5599</v>
      </c>
    </row>
    <row r="15" spans="1:5">
      <c r="A15" s="4" t="s">
        <v>41</v>
      </c>
      <c r="B15" s="5" t="n">
        <v>2757</v>
      </c>
    </row>
    <row r="16" spans="1:5">
      <c r="A16" s="4" t="s">
        <v>43</v>
      </c>
      <c r="B16" s="5" t="n">
        <v>2644</v>
      </c>
    </row>
    <row r="17" spans="1:5">
      <c r="A17" s="4" t="s">
        <v>228</v>
      </c>
      <c r="B17" s="5" t="n">
        <v>2261</v>
      </c>
    </row>
    <row r="18" spans="1:5">
      <c r="A18" s="4" t="s">
        <v>229</v>
      </c>
      <c r="B18" s="5" t="n">
        <v>13261</v>
      </c>
    </row>
    <row r="19" spans="1:5">
      <c r="A19" s="4" t="s">
        <v>230</v>
      </c>
      <c r="B19" s="5" t="n">
        <v>99901</v>
      </c>
    </row>
    <row r="20" spans="1:5">
      <c r="A20" s="4" t="s">
        <v>34</v>
      </c>
      <c r="B20" s="5" t="n">
        <v>34371</v>
      </c>
      <c r="E20" s="7" t="n">
        <v>34400</v>
      </c>
    </row>
    <row r="21" spans="1:5">
      <c r="A21" s="4" t="s">
        <v>231</v>
      </c>
      <c r="B21" s="5" t="n">
        <v>134272</v>
      </c>
    </row>
    <row r="22" spans="1:5">
      <c r="A22" s="4" t="s">
        <v>232</v>
      </c>
    </row>
    <row r="23" spans="1:5">
      <c r="A23" s="3" t="s">
        <v>213</v>
      </c>
    </row>
    <row r="24" spans="1:5">
      <c r="A24" s="4" t="s">
        <v>35</v>
      </c>
      <c r="B24" s="7" t="n">
        <v>3300</v>
      </c>
    </row>
    <row r="25" spans="1:5">
      <c r="A25" s="4" t="s">
        <v>233</v>
      </c>
      <c r="B25" s="4" t="s">
        <v>234</v>
      </c>
    </row>
    <row r="26" spans="1:5">
      <c r="A26" s="4" t="s">
        <v>235</v>
      </c>
    </row>
    <row r="27" spans="1:5">
      <c r="A27" s="3" t="s">
        <v>213</v>
      </c>
    </row>
    <row r="28" spans="1:5">
      <c r="A28" s="4" t="s">
        <v>35</v>
      </c>
      <c r="B28" s="7" t="n">
        <v>18100</v>
      </c>
    </row>
    <row r="29" spans="1:5">
      <c r="A29" s="4" t="s">
        <v>233</v>
      </c>
      <c r="B29" s="4" t="s">
        <v>236</v>
      </c>
    </row>
    <row r="30" spans="1:5">
      <c r="A30" s="4" t="s">
        <v>237</v>
      </c>
    </row>
    <row r="31" spans="1:5">
      <c r="A31" s="3" t="s">
        <v>213</v>
      </c>
    </row>
    <row r="32" spans="1:5">
      <c r="A32" s="4" t="s">
        <v>35</v>
      </c>
      <c r="B32" s="7" t="n">
        <v>8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8</v>
      </c>
      <c r="B1" s="2" t="s">
        <v>67</v>
      </c>
      <c r="C1" s="2" t="s">
        <v>1</v>
      </c>
    </row>
    <row r="2" spans="1:4">
      <c r="B2" s="2" t="s">
        <v>68</v>
      </c>
      <c r="C2" s="2" t="s">
        <v>2</v>
      </c>
      <c r="D2" s="2" t="s">
        <v>68</v>
      </c>
    </row>
    <row r="3" spans="1:4">
      <c r="A3" s="3" t="s">
        <v>213</v>
      </c>
    </row>
    <row r="4" spans="1:4">
      <c r="A4" s="4" t="s">
        <v>218</v>
      </c>
      <c r="B4" s="7" t="n">
        <v>163919</v>
      </c>
      <c r="C4" s="7" t="n">
        <v>25700</v>
      </c>
      <c r="D4" s="7" t="n">
        <v>351979</v>
      </c>
    </row>
    <row r="5" spans="1:4">
      <c r="A5" s="4" t="s">
        <v>83</v>
      </c>
      <c r="B5" s="7" t="n">
        <v>37916</v>
      </c>
      <c r="C5" s="7" t="n">
        <v>-8700</v>
      </c>
      <c r="D5" s="7" t="n">
        <v>74653</v>
      </c>
    </row>
    <row r="6" spans="1:4">
      <c r="A6" s="4" t="s">
        <v>239</v>
      </c>
      <c r="B6" s="8" t="n">
        <v>1.01</v>
      </c>
      <c r="D6" s="8" t="n">
        <v>1.98</v>
      </c>
    </row>
    <row r="7" spans="1:4">
      <c r="A7" s="4" t="s">
        <v>240</v>
      </c>
      <c r="B7" s="8" t="n">
        <v>1.01</v>
      </c>
      <c r="D7" s="8" t="n">
        <v>1.9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5" t="n">
        <v>10000000</v>
      </c>
      <c r="C3" s="5" t="n">
        <v>10000000</v>
      </c>
    </row>
    <row r="4" spans="1:3">
      <c r="A4" s="4" t="s">
        <v>60</v>
      </c>
      <c r="B4" s="5" t="n">
        <v>0</v>
      </c>
      <c r="C4" s="5" t="n">
        <v>0</v>
      </c>
    </row>
    <row r="5" spans="1:3">
      <c r="A5" s="4" t="s">
        <v>61</v>
      </c>
      <c r="B5" s="8" t="n">
        <v>0.01</v>
      </c>
      <c r="C5" s="8" t="n">
        <v>0.01</v>
      </c>
    </row>
    <row r="6" spans="1:3">
      <c r="A6" s="4" t="s">
        <v>62</v>
      </c>
      <c r="B6" s="5" t="n">
        <v>100000000</v>
      </c>
      <c r="C6" s="5" t="n">
        <v>100000000</v>
      </c>
    </row>
    <row r="7" spans="1:3">
      <c r="A7" s="4" t="s">
        <v>63</v>
      </c>
      <c r="B7" s="5" t="n">
        <v>37835792</v>
      </c>
      <c r="C7" s="5" t="n">
        <v>37797317</v>
      </c>
    </row>
    <row r="8" spans="1:3">
      <c r="A8" s="4" t="s">
        <v>64</v>
      </c>
      <c r="B8" s="5" t="n">
        <v>37835792</v>
      </c>
      <c r="C8" s="5" t="n">
        <v>37797317</v>
      </c>
    </row>
    <row r="9" spans="1:3">
      <c r="A9" s="4" t="s">
        <v>65</v>
      </c>
      <c r="B9" s="8" t="n">
        <v>0.01</v>
      </c>
      <c r="C9"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7</v>
      </c>
      <c r="D1" s="2" t="s">
        <v>1</v>
      </c>
    </row>
    <row r="2" spans="1:5">
      <c r="B2" s="2" t="s">
        <v>2</v>
      </c>
      <c r="C2" s="2" t="s">
        <v>68</v>
      </c>
      <c r="D2" s="2" t="s">
        <v>2</v>
      </c>
      <c r="E2" s="2" t="s">
        <v>68</v>
      </c>
    </row>
    <row r="3" spans="1:5">
      <c r="A3" s="3" t="s">
        <v>133</v>
      </c>
    </row>
    <row r="4" spans="1:5">
      <c r="A4" s="4" t="s">
        <v>99</v>
      </c>
      <c r="B4" s="7" t="n">
        <v>3600000</v>
      </c>
      <c r="C4" s="7" t="n">
        <v>3100000</v>
      </c>
      <c r="D4" s="7" t="n">
        <v>6783000</v>
      </c>
      <c r="E4" s="7" t="n">
        <v>6254000</v>
      </c>
    </row>
    <row r="5" spans="1:5">
      <c r="A5" s="4" t="s">
        <v>242</v>
      </c>
      <c r="B5" s="7" t="n">
        <v>0</v>
      </c>
      <c r="C5" s="7" t="n">
        <v>0</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25</v>
      </c>
    </row>
    <row r="2" spans="1:3">
      <c r="A2" s="3" t="s">
        <v>135</v>
      </c>
    </row>
    <row r="3" spans="1:3">
      <c r="A3" s="4" t="s">
        <v>244</v>
      </c>
      <c r="B3" s="7" t="n">
        <v>79164</v>
      </c>
      <c r="C3" s="7" t="n">
        <v>85684</v>
      </c>
    </row>
    <row r="4" spans="1:3">
      <c r="A4" s="4" t="s">
        <v>245</v>
      </c>
      <c r="B4" s="5" t="n">
        <v>72569</v>
      </c>
      <c r="C4" s="5" t="n">
        <v>81645</v>
      </c>
    </row>
    <row r="5" spans="1:3">
      <c r="A5" s="4" t="s">
        <v>246</v>
      </c>
      <c r="B5" s="5" t="n">
        <v>228610</v>
      </c>
      <c r="C5" s="5" t="n">
        <v>233732</v>
      </c>
    </row>
    <row r="6" spans="1:3">
      <c r="A6" s="4" t="s">
        <v>247</v>
      </c>
      <c r="B6" s="5" t="n">
        <v>380343</v>
      </c>
      <c r="C6" s="5" t="n">
        <v>401061</v>
      </c>
    </row>
    <row r="7" spans="1:3">
      <c r="A7" s="4" t="s">
        <v>248</v>
      </c>
      <c r="B7" s="5" t="n">
        <v>-49833</v>
      </c>
      <c r="C7" s="5" t="n">
        <v>-45648</v>
      </c>
    </row>
    <row r="8" spans="1:3">
      <c r="A8" s="4" t="s">
        <v>249</v>
      </c>
      <c r="B8" s="7" t="n">
        <v>330510</v>
      </c>
      <c r="C8" s="7" t="n">
        <v>355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7" t="n">
        <v>34371</v>
      </c>
    </row>
    <row r="5" spans="1:2">
      <c r="A5" s="4" t="s">
        <v>254</v>
      </c>
      <c r="B5" s="5" t="n">
        <v>723</v>
      </c>
    </row>
    <row r="6" spans="1:2">
      <c r="A6" s="4" t="s">
        <v>255</v>
      </c>
      <c r="B6" s="5" t="n">
        <v>47882</v>
      </c>
    </row>
    <row r="7" spans="1:2">
      <c r="A7" s="4" t="s">
        <v>256</v>
      </c>
    </row>
    <row r="8" spans="1:2">
      <c r="A8" s="3" t="s">
        <v>252</v>
      </c>
    </row>
    <row r="9" spans="1:2">
      <c r="A9" s="4" t="s">
        <v>253</v>
      </c>
      <c r="B9" s="5" t="n">
        <v>26632</v>
      </c>
    </row>
    <row r="10" spans="1:2">
      <c r="A10" s="4" t="s">
        <v>254</v>
      </c>
      <c r="B10" s="5" t="n">
        <v>312</v>
      </c>
    </row>
    <row r="11" spans="1:2">
      <c r="A11" s="4" t="s">
        <v>255</v>
      </c>
      <c r="B11" s="5" t="n">
        <v>39732</v>
      </c>
    </row>
    <row r="12" spans="1:2">
      <c r="A12" s="4" t="s">
        <v>257</v>
      </c>
    </row>
    <row r="13" spans="1:2">
      <c r="A13" s="3" t="s">
        <v>252</v>
      </c>
    </row>
    <row r="14" spans="1:2">
      <c r="A14" s="4" t="s">
        <v>253</v>
      </c>
      <c r="B14" s="5" t="n">
        <v>7739</v>
      </c>
    </row>
    <row r="15" spans="1:2">
      <c r="A15" s="4" t="s">
        <v>254</v>
      </c>
      <c r="B15" s="5" t="n">
        <v>411</v>
      </c>
    </row>
    <row r="16" spans="1:2">
      <c r="A16" s="4" t="s">
        <v>255</v>
      </c>
      <c r="B16" s="5" t="n">
        <v>8150</v>
      </c>
    </row>
    <row r="17" spans="1:2">
      <c r="A17" s="4" t="s">
        <v>258</v>
      </c>
    </row>
    <row r="18" spans="1:2">
      <c r="A18" s="3" t="s">
        <v>252</v>
      </c>
    </row>
    <row r="19" spans="1:2">
      <c r="A19" s="4" t="s">
        <v>253</v>
      </c>
      <c r="B19" s="5" t="n">
        <v>0</v>
      </c>
    </row>
    <row r="20" spans="1:2">
      <c r="A20" s="4" t="s">
        <v>255</v>
      </c>
      <c r="B20" s="5" t="n">
        <v>0</v>
      </c>
    </row>
    <row r="21" spans="1:2">
      <c r="A21" s="4" t="s">
        <v>221</v>
      </c>
    </row>
    <row r="22" spans="1:2">
      <c r="A22" s="3" t="s">
        <v>252</v>
      </c>
    </row>
    <row r="23" spans="1:2">
      <c r="A23" s="4" t="s">
        <v>259</v>
      </c>
      <c r="B23" s="5" t="n">
        <v>12788</v>
      </c>
    </row>
    <row r="24" spans="1:2">
      <c r="A24" s="4" t="s">
        <v>260</v>
      </c>
    </row>
    <row r="25" spans="1:2">
      <c r="A25" s="3" t="s">
        <v>252</v>
      </c>
    </row>
    <row r="26" spans="1:2">
      <c r="A26" s="4" t="s">
        <v>259</v>
      </c>
      <c r="B26" s="5" t="n">
        <v>12788</v>
      </c>
    </row>
    <row r="27" spans="1:2">
      <c r="A27" s="4" t="s">
        <v>261</v>
      </c>
    </row>
    <row r="28" spans="1:2">
      <c r="A28" s="3" t="s">
        <v>252</v>
      </c>
    </row>
    <row r="29" spans="1:2">
      <c r="A29" s="4" t="s">
        <v>259</v>
      </c>
      <c r="B29" s="5" t="n">
        <v>0</v>
      </c>
    </row>
    <row r="30" spans="1:2">
      <c r="A30" s="4" t="s">
        <v>262</v>
      </c>
    </row>
    <row r="31" spans="1:2">
      <c r="A31" s="3" t="s">
        <v>252</v>
      </c>
    </row>
    <row r="32" spans="1:2">
      <c r="A32" s="4" t="s">
        <v>259</v>
      </c>
      <c r="B32"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8434</v>
      </c>
      <c r="C4" s="7" t="n">
        <v>8416</v>
      </c>
    </row>
    <row r="5" spans="1:3">
      <c r="A5" s="4" t="s">
        <v>266</v>
      </c>
      <c r="B5" s="5" t="n">
        <v>41166</v>
      </c>
      <c r="C5" s="5" t="n">
        <v>30056</v>
      </c>
    </row>
    <row r="6" spans="1:3">
      <c r="A6" s="4" t="s">
        <v>267</v>
      </c>
      <c r="B6" s="5" t="n">
        <v>1682</v>
      </c>
      <c r="C6" s="5" t="n">
        <v>462</v>
      </c>
    </row>
    <row r="7" spans="1:3">
      <c r="A7" s="4" t="s">
        <v>268</v>
      </c>
      <c r="B7" s="5" t="n">
        <v>39484</v>
      </c>
      <c r="C7" s="5" t="n">
        <v>29594</v>
      </c>
    </row>
    <row r="8" spans="1:3">
      <c r="A8" s="4" t="s">
        <v>269</v>
      </c>
    </row>
    <row r="9" spans="1:3">
      <c r="A9" s="3" t="s">
        <v>264</v>
      </c>
    </row>
    <row r="10" spans="1:3">
      <c r="A10" s="4" t="s">
        <v>266</v>
      </c>
      <c r="B10" s="5" t="n">
        <v>5950</v>
      </c>
      <c r="C10" s="5" t="n">
        <v>3583</v>
      </c>
    </row>
    <row r="11" spans="1:3">
      <c r="A11" s="4" t="s">
        <v>267</v>
      </c>
      <c r="B11" s="5" t="n">
        <v>592</v>
      </c>
      <c r="C11" s="5" t="n">
        <v>294</v>
      </c>
    </row>
    <row r="12" spans="1:3">
      <c r="A12" s="4" t="s">
        <v>268</v>
      </c>
      <c r="B12" s="5" t="n">
        <v>5358</v>
      </c>
      <c r="C12" s="5" t="n">
        <v>3289</v>
      </c>
    </row>
    <row r="13" spans="1:3">
      <c r="A13" s="4" t="s">
        <v>270</v>
      </c>
    </row>
    <row r="14" spans="1:3">
      <c r="A14" s="3" t="s">
        <v>264</v>
      </c>
    </row>
    <row r="15" spans="1:3">
      <c r="A15" s="4" t="s">
        <v>266</v>
      </c>
      <c r="B15" s="5" t="n">
        <v>26611</v>
      </c>
      <c r="C15" s="5" t="n">
        <v>18057</v>
      </c>
    </row>
    <row r="16" spans="1:3">
      <c r="A16" s="4" t="s">
        <v>267</v>
      </c>
      <c r="B16" s="5" t="n">
        <v>1062</v>
      </c>
      <c r="C16" s="5" t="n">
        <v>168</v>
      </c>
    </row>
    <row r="17" spans="1:3">
      <c r="A17" s="4" t="s">
        <v>268</v>
      </c>
      <c r="B17" s="5" t="n">
        <v>25549</v>
      </c>
      <c r="C17" s="5" t="n">
        <v>17889</v>
      </c>
    </row>
    <row r="18" spans="1:3">
      <c r="A18" s="4" t="s">
        <v>271</v>
      </c>
    </row>
    <row r="19" spans="1:3">
      <c r="A19" s="3" t="s">
        <v>264</v>
      </c>
    </row>
    <row r="20" spans="1:3">
      <c r="A20" s="4" t="s">
        <v>266</v>
      </c>
      <c r="B20" s="5" t="n">
        <v>171</v>
      </c>
      <c r="C20" s="5" t="n">
        <v>0</v>
      </c>
    </row>
    <row r="21" spans="1:3">
      <c r="A21" s="4" t="s">
        <v>267</v>
      </c>
      <c r="B21" s="5" t="n">
        <v>28</v>
      </c>
      <c r="C21" s="5" t="n">
        <v>0</v>
      </c>
    </row>
    <row r="22" spans="1:3">
      <c r="A22" s="4" t="s">
        <v>268</v>
      </c>
      <c r="B22" s="7" t="n">
        <v>143</v>
      </c>
      <c r="C22" s="7" t="n">
        <v>0</v>
      </c>
    </row>
    <row r="23" spans="1:3">
      <c r="A23" s="4" t="s">
        <v>272</v>
      </c>
    </row>
    <row r="24" spans="1:3">
      <c r="A24" s="3" t="s">
        <v>264</v>
      </c>
    </row>
    <row r="25" spans="1:3">
      <c r="A25" s="4" t="s">
        <v>273</v>
      </c>
      <c r="B25" s="4" t="s">
        <v>236</v>
      </c>
    </row>
    <row r="26" spans="1:3">
      <c r="A26" s="4" t="s">
        <v>274</v>
      </c>
    </row>
    <row r="27" spans="1:3">
      <c r="A27" s="3" t="s">
        <v>264</v>
      </c>
    </row>
    <row r="28" spans="1:3">
      <c r="A28" s="4" t="s">
        <v>273</v>
      </c>
      <c r="B28" s="4" t="s">
        <v>275</v>
      </c>
    </row>
    <row r="29" spans="1:3">
      <c r="A29" s="4" t="s">
        <v>276</v>
      </c>
    </row>
    <row r="30" spans="1:3">
      <c r="A30" s="3" t="s">
        <v>264</v>
      </c>
    </row>
    <row r="31" spans="1:3">
      <c r="A31" s="4" t="s">
        <v>273</v>
      </c>
      <c r="B31" s="4" t="s">
        <v>277</v>
      </c>
    </row>
    <row r="32" spans="1:3">
      <c r="A32" s="4" t="s">
        <v>278</v>
      </c>
    </row>
    <row r="33" spans="1:3">
      <c r="A33" s="3" t="s">
        <v>264</v>
      </c>
    </row>
    <row r="34" spans="1:3">
      <c r="A34" s="4" t="s">
        <v>273</v>
      </c>
      <c r="B34" s="4" t="s">
        <v>279</v>
      </c>
    </row>
    <row r="35" spans="1:3">
      <c r="A35" s="4" t="s">
        <v>280</v>
      </c>
    </row>
    <row r="36" spans="1:3">
      <c r="A36" s="3" t="s">
        <v>264</v>
      </c>
    </row>
    <row r="37" spans="1:3">
      <c r="A37" s="4" t="s">
        <v>273</v>
      </c>
      <c r="B37" s="4" t="s">
        <v>236</v>
      </c>
    </row>
    <row r="38" spans="1:3">
      <c r="A38" s="4" t="s">
        <v>281</v>
      </c>
    </row>
    <row r="39" spans="1:3">
      <c r="A39" s="3" t="s">
        <v>264</v>
      </c>
    </row>
    <row r="40" spans="1:3">
      <c r="A40" s="4" t="s">
        <v>273</v>
      </c>
      <c r="B40"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2</v>
      </c>
      <c r="B1" s="2" t="s">
        <v>1</v>
      </c>
    </row>
    <row r="2" spans="1:3">
      <c r="B2" s="2" t="s">
        <v>2</v>
      </c>
      <c r="C2" s="2" t="s">
        <v>68</v>
      </c>
    </row>
    <row r="3" spans="1:3">
      <c r="A3" s="3" t="s">
        <v>137</v>
      </c>
    </row>
    <row r="4" spans="1:3">
      <c r="A4" s="4" t="s">
        <v>283</v>
      </c>
      <c r="B4" s="7" t="n">
        <v>120000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67</v>
      </c>
      <c r="D1" s="2" t="s">
        <v>1</v>
      </c>
    </row>
    <row r="2" spans="1:6">
      <c r="B2" s="2" t="s">
        <v>2</v>
      </c>
      <c r="C2" s="2" t="s">
        <v>68</v>
      </c>
      <c r="D2" s="2" t="s">
        <v>2</v>
      </c>
      <c r="E2" s="2" t="s">
        <v>68</v>
      </c>
      <c r="F2" s="2" t="s">
        <v>25</v>
      </c>
    </row>
    <row r="3" spans="1:6">
      <c r="A3" s="3" t="s">
        <v>285</v>
      </c>
    </row>
    <row r="4" spans="1:6">
      <c r="A4" s="4" t="s">
        <v>70</v>
      </c>
      <c r="B4" s="7" t="n">
        <v>102092</v>
      </c>
      <c r="C4" s="7" t="n">
        <v>116048</v>
      </c>
      <c r="D4" s="7" t="n">
        <v>193684</v>
      </c>
      <c r="E4" s="7" t="n">
        <v>251242</v>
      </c>
    </row>
    <row r="5" spans="1:6">
      <c r="A5" s="4" t="s">
        <v>71</v>
      </c>
      <c r="B5" s="5" t="n">
        <v>25830</v>
      </c>
      <c r="C5" s="5" t="n">
        <v>26391</v>
      </c>
      <c r="D5" s="5" t="n">
        <v>53466</v>
      </c>
      <c r="E5" s="5" t="n">
        <v>57758</v>
      </c>
    </row>
    <row r="6" spans="1:6">
      <c r="A6" s="4" t="s">
        <v>218</v>
      </c>
      <c r="B6" s="5" t="n">
        <v>127922</v>
      </c>
      <c r="C6" s="5" t="n">
        <v>142439</v>
      </c>
      <c r="D6" s="5" t="n">
        <v>247150</v>
      </c>
      <c r="E6" s="5" t="n">
        <v>309000</v>
      </c>
    </row>
    <row r="7" spans="1:6">
      <c r="A7" s="4" t="s">
        <v>98</v>
      </c>
      <c r="B7" s="5" t="n">
        <v>12881</v>
      </c>
      <c r="C7" s="5" t="n">
        <v>7725</v>
      </c>
      <c r="D7" s="5" t="n">
        <v>22713</v>
      </c>
      <c r="E7" s="5" t="n">
        <v>15500</v>
      </c>
    </row>
    <row r="8" spans="1:6">
      <c r="A8" s="4" t="s">
        <v>81</v>
      </c>
      <c r="B8" s="5" t="n">
        <v>-62</v>
      </c>
      <c r="C8" s="5" t="n">
        <v>45748</v>
      </c>
      <c r="D8" s="5" t="n">
        <v>-10</v>
      </c>
      <c r="E8" s="5" t="n">
        <v>95569</v>
      </c>
    </row>
    <row r="9" spans="1:6">
      <c r="A9" s="4" t="s">
        <v>286</v>
      </c>
      <c r="B9" s="5" t="n">
        <v>442018</v>
      </c>
      <c r="D9" s="5" t="n">
        <v>442018</v>
      </c>
      <c r="F9" s="7" t="n">
        <v>404693</v>
      </c>
    </row>
    <row r="10" spans="1:6">
      <c r="A10" s="4" t="s">
        <v>287</v>
      </c>
      <c r="B10" s="5" t="n">
        <v>1466913</v>
      </c>
      <c r="D10" s="5" t="n">
        <v>1466913</v>
      </c>
      <c r="F10" s="5" t="n">
        <v>1461404</v>
      </c>
    </row>
    <row r="11" spans="1:6">
      <c r="A11" s="4" t="s">
        <v>288</v>
      </c>
    </row>
    <row r="12" spans="1:6">
      <c r="A12" s="3" t="s">
        <v>285</v>
      </c>
    </row>
    <row r="13" spans="1:6">
      <c r="A13" s="4" t="s">
        <v>218</v>
      </c>
      <c r="B13" s="5" t="n">
        <v>4534</v>
      </c>
      <c r="C13" s="5" t="n">
        <v>10763</v>
      </c>
      <c r="D13" s="5" t="n">
        <v>10534</v>
      </c>
      <c r="E13" s="5" t="n">
        <v>21939</v>
      </c>
    </row>
    <row r="14" spans="1:6">
      <c r="A14" s="4" t="s">
        <v>289</v>
      </c>
    </row>
    <row r="15" spans="1:6">
      <c r="A15" s="3" t="s">
        <v>285</v>
      </c>
    </row>
    <row r="16" spans="1:6">
      <c r="A16" s="4" t="s">
        <v>218</v>
      </c>
      <c r="B16" s="5" t="n">
        <v>-4534</v>
      </c>
      <c r="C16" s="5" t="n">
        <v>-10763</v>
      </c>
      <c r="D16" s="5" t="n">
        <v>-10534</v>
      </c>
      <c r="E16" s="5" t="n">
        <v>-21939</v>
      </c>
    </row>
    <row r="17" spans="1:6">
      <c r="A17" s="4" t="s">
        <v>81</v>
      </c>
      <c r="B17" s="5" t="n">
        <v>-1342</v>
      </c>
      <c r="C17" s="5" t="n">
        <v>1155</v>
      </c>
      <c r="D17" s="5" t="n">
        <v>-1252</v>
      </c>
      <c r="E17" s="5" t="n">
        <v>2689</v>
      </c>
    </row>
    <row r="18" spans="1:6">
      <c r="A18" s="4" t="s">
        <v>286</v>
      </c>
      <c r="B18" s="5" t="n">
        <v>-20871</v>
      </c>
      <c r="D18" s="5" t="n">
        <v>-20871</v>
      </c>
      <c r="F18" s="5" t="n">
        <v>-480</v>
      </c>
    </row>
    <row r="19" spans="1:6">
      <c r="A19" s="4" t="s">
        <v>287</v>
      </c>
      <c r="B19" s="5" t="n">
        <v>-26108</v>
      </c>
      <c r="D19" s="5" t="n">
        <v>-26108</v>
      </c>
      <c r="F19" s="5" t="n">
        <v>-2526</v>
      </c>
    </row>
    <row r="20" spans="1:6">
      <c r="A20" s="4" t="s">
        <v>256</v>
      </c>
    </row>
    <row r="21" spans="1:6">
      <c r="A21" s="3" t="s">
        <v>285</v>
      </c>
    </row>
    <row r="22" spans="1:6">
      <c r="A22" s="4" t="s">
        <v>70</v>
      </c>
      <c r="B22" s="5" t="n">
        <v>54299</v>
      </c>
      <c r="C22" s="5" t="n">
        <v>62786</v>
      </c>
      <c r="D22" s="5" t="n">
        <v>119587</v>
      </c>
      <c r="E22" s="5" t="n">
        <v>141386</v>
      </c>
    </row>
    <row r="23" spans="1:6">
      <c r="A23" s="4" t="s">
        <v>71</v>
      </c>
      <c r="B23" s="5" t="n">
        <v>16430</v>
      </c>
      <c r="C23" s="5" t="n">
        <v>16783</v>
      </c>
      <c r="D23" s="5" t="n">
        <v>34892</v>
      </c>
      <c r="E23" s="5" t="n">
        <v>33776</v>
      </c>
    </row>
    <row r="24" spans="1:6">
      <c r="A24" s="4" t="s">
        <v>290</v>
      </c>
    </row>
    <row r="25" spans="1:6">
      <c r="A25" s="3" t="s">
        <v>285</v>
      </c>
    </row>
    <row r="26" spans="1:6">
      <c r="A26" s="4" t="s">
        <v>218</v>
      </c>
      <c r="B26" s="5" t="n">
        <v>4227</v>
      </c>
      <c r="C26" s="5" t="n">
        <v>10505</v>
      </c>
      <c r="D26" s="5" t="n">
        <v>10130</v>
      </c>
      <c r="E26" s="5" t="n">
        <v>21216</v>
      </c>
    </row>
    <row r="27" spans="1:6">
      <c r="A27" s="4" t="s">
        <v>291</v>
      </c>
    </row>
    <row r="28" spans="1:6">
      <c r="A28" s="3" t="s">
        <v>285</v>
      </c>
    </row>
    <row r="29" spans="1:6">
      <c r="A29" s="4" t="s">
        <v>218</v>
      </c>
      <c r="B29" s="5" t="n">
        <v>74956</v>
      </c>
      <c r="C29" s="5" t="n">
        <v>90074</v>
      </c>
      <c r="D29" s="5" t="n">
        <v>164609</v>
      </c>
      <c r="E29" s="5" t="n">
        <v>196378</v>
      </c>
    </row>
    <row r="30" spans="1:6">
      <c r="A30" s="4" t="s">
        <v>98</v>
      </c>
      <c r="B30" s="5" t="n">
        <v>10190</v>
      </c>
      <c r="C30" s="5" t="n">
        <v>5084</v>
      </c>
      <c r="D30" s="5" t="n">
        <v>17327</v>
      </c>
      <c r="E30" s="5" t="n">
        <v>10105</v>
      </c>
    </row>
    <row r="31" spans="1:6">
      <c r="A31" s="4" t="s">
        <v>81</v>
      </c>
      <c r="B31" s="5" t="n">
        <v>4442</v>
      </c>
      <c r="C31" s="5" t="n">
        <v>26530</v>
      </c>
      <c r="D31" s="5" t="n">
        <v>11914</v>
      </c>
      <c r="E31" s="5" t="n">
        <v>64843</v>
      </c>
    </row>
    <row r="32" spans="1:6">
      <c r="A32" s="4" t="s">
        <v>286</v>
      </c>
      <c r="B32" s="5" t="n">
        <v>374661</v>
      </c>
      <c r="D32" s="5" t="n">
        <v>374661</v>
      </c>
      <c r="F32" s="5" t="n">
        <v>317875</v>
      </c>
    </row>
    <row r="33" spans="1:6">
      <c r="A33" s="4" t="s">
        <v>287</v>
      </c>
      <c r="B33" s="5" t="n">
        <v>777995</v>
      </c>
      <c r="D33" s="5" t="n">
        <v>777995</v>
      </c>
      <c r="F33" s="5" t="n">
        <v>775358</v>
      </c>
    </row>
    <row r="34" spans="1:6">
      <c r="A34" s="4" t="s">
        <v>257</v>
      </c>
    </row>
    <row r="35" spans="1:6">
      <c r="A35" s="3" t="s">
        <v>285</v>
      </c>
    </row>
    <row r="36" spans="1:6">
      <c r="A36" s="4" t="s">
        <v>70</v>
      </c>
      <c r="B36" s="5" t="n">
        <v>22441</v>
      </c>
      <c r="C36" s="5" t="n">
        <v>29913</v>
      </c>
      <c r="D36" s="5" t="n">
        <v>36367</v>
      </c>
      <c r="E36" s="5" t="n">
        <v>63074</v>
      </c>
    </row>
    <row r="37" spans="1:6">
      <c r="A37" s="4" t="s">
        <v>71</v>
      </c>
      <c r="B37" s="5" t="n">
        <v>6853</v>
      </c>
      <c r="C37" s="5" t="n">
        <v>8007</v>
      </c>
      <c r="D37" s="5" t="n">
        <v>13128</v>
      </c>
      <c r="E37" s="5" t="n">
        <v>21011</v>
      </c>
    </row>
    <row r="38" spans="1:6">
      <c r="A38" s="4" t="s">
        <v>292</v>
      </c>
    </row>
    <row r="39" spans="1:6">
      <c r="A39" s="3" t="s">
        <v>285</v>
      </c>
    </row>
    <row r="40" spans="1:6">
      <c r="A40" s="4" t="s">
        <v>218</v>
      </c>
      <c r="B40" s="5" t="n">
        <v>256</v>
      </c>
      <c r="C40" s="5" t="n">
        <v>22</v>
      </c>
      <c r="D40" s="5" t="n">
        <v>287</v>
      </c>
      <c r="E40" s="5" t="n">
        <v>207</v>
      </c>
    </row>
    <row r="41" spans="1:6">
      <c r="A41" s="4" t="s">
        <v>293</v>
      </c>
    </row>
    <row r="42" spans="1:6">
      <c r="A42" s="3" t="s">
        <v>285</v>
      </c>
    </row>
    <row r="43" spans="1:6">
      <c r="A43" s="4" t="s">
        <v>218</v>
      </c>
      <c r="B43" s="5" t="n">
        <v>29550</v>
      </c>
      <c r="C43" s="5" t="n">
        <v>37942</v>
      </c>
      <c r="D43" s="5" t="n">
        <v>49782</v>
      </c>
      <c r="E43" s="5" t="n">
        <v>84292</v>
      </c>
    </row>
    <row r="44" spans="1:6">
      <c r="A44" s="4" t="s">
        <v>98</v>
      </c>
      <c r="B44" s="5" t="n">
        <v>1075</v>
      </c>
      <c r="C44" s="5" t="n">
        <v>1362</v>
      </c>
      <c r="D44" s="5" t="n">
        <v>2155</v>
      </c>
      <c r="E44" s="5" t="n">
        <v>2686</v>
      </c>
    </row>
    <row r="45" spans="1:6">
      <c r="A45" s="4" t="s">
        <v>81</v>
      </c>
      <c r="B45" s="5" t="n">
        <v>2792</v>
      </c>
      <c r="C45" s="5" t="n">
        <v>25050</v>
      </c>
      <c r="D45" s="5" t="n">
        <v>6283</v>
      </c>
      <c r="E45" s="5" t="n">
        <v>41734</v>
      </c>
    </row>
    <row r="46" spans="1:6">
      <c r="A46" s="4" t="s">
        <v>286</v>
      </c>
      <c r="B46" s="5" t="n">
        <v>33813</v>
      </c>
      <c r="D46" s="5" t="n">
        <v>33813</v>
      </c>
      <c r="F46" s="5" t="n">
        <v>33338</v>
      </c>
    </row>
    <row r="47" spans="1:6">
      <c r="A47" s="4" t="s">
        <v>287</v>
      </c>
      <c r="B47" s="5" t="n">
        <v>338703</v>
      </c>
      <c r="D47" s="5" t="n">
        <v>338703</v>
      </c>
      <c r="F47" s="5" t="n">
        <v>318529</v>
      </c>
    </row>
    <row r="48" spans="1:6">
      <c r="A48" s="4" t="s">
        <v>258</v>
      </c>
    </row>
    <row r="49" spans="1:6">
      <c r="A49" s="3" t="s">
        <v>285</v>
      </c>
    </row>
    <row r="50" spans="1:6">
      <c r="A50" s="4" t="s">
        <v>70</v>
      </c>
      <c r="B50" s="5" t="n">
        <v>25352</v>
      </c>
      <c r="C50" s="5" t="n">
        <v>23349</v>
      </c>
      <c r="D50" s="5" t="n">
        <v>37730</v>
      </c>
      <c r="E50" s="5" t="n">
        <v>46782</v>
      </c>
    </row>
    <row r="51" spans="1:6">
      <c r="A51" s="4" t="s">
        <v>71</v>
      </c>
      <c r="B51" s="5" t="n">
        <v>2548</v>
      </c>
      <c r="C51" s="5" t="n">
        <v>1601</v>
      </c>
      <c r="D51" s="5" t="n">
        <v>5447</v>
      </c>
      <c r="E51" s="5" t="n">
        <v>2971</v>
      </c>
    </row>
    <row r="52" spans="1:6">
      <c r="A52" s="4" t="s">
        <v>294</v>
      </c>
    </row>
    <row r="53" spans="1:6">
      <c r="A53" s="3" t="s">
        <v>285</v>
      </c>
    </row>
    <row r="54" spans="1:6">
      <c r="A54" s="4" t="s">
        <v>218</v>
      </c>
      <c r="B54" s="5" t="n">
        <v>51</v>
      </c>
      <c r="C54" s="5" t="n">
        <v>236</v>
      </c>
      <c r="D54" s="5" t="n">
        <v>117</v>
      </c>
      <c r="E54" s="5" t="n">
        <v>516</v>
      </c>
    </row>
    <row r="55" spans="1:6">
      <c r="A55" s="4" t="s">
        <v>295</v>
      </c>
    </row>
    <row r="56" spans="1:6">
      <c r="A56" s="3" t="s">
        <v>285</v>
      </c>
    </row>
    <row r="57" spans="1:6">
      <c r="A57" s="4" t="s">
        <v>218</v>
      </c>
      <c r="B57" s="5" t="n">
        <v>27951</v>
      </c>
      <c r="C57" s="5" t="n">
        <v>25186</v>
      </c>
      <c r="D57" s="5" t="n">
        <v>43294</v>
      </c>
      <c r="E57" s="5" t="n">
        <v>50269</v>
      </c>
    </row>
    <row r="58" spans="1:6">
      <c r="A58" s="4" t="s">
        <v>98</v>
      </c>
      <c r="B58" s="5" t="n">
        <v>1014</v>
      </c>
      <c r="C58" s="5" t="n">
        <v>1045</v>
      </c>
      <c r="D58" s="5" t="n">
        <v>2031</v>
      </c>
      <c r="E58" s="5" t="n">
        <v>2249</v>
      </c>
    </row>
    <row r="59" spans="1:6">
      <c r="A59" s="4" t="s">
        <v>81</v>
      </c>
      <c r="B59" s="5" t="n">
        <v>5796</v>
      </c>
      <c r="C59" s="5" t="n">
        <v>5111</v>
      </c>
      <c r="D59" s="5" t="n">
        <v>7640</v>
      </c>
      <c r="E59" s="5" t="n">
        <v>11224</v>
      </c>
    </row>
    <row r="60" spans="1:6">
      <c r="A60" s="4" t="s">
        <v>286</v>
      </c>
      <c r="B60" s="5" t="n">
        <v>54415</v>
      </c>
      <c r="D60" s="5" t="n">
        <v>54415</v>
      </c>
      <c r="F60" s="5" t="n">
        <v>53960</v>
      </c>
    </row>
    <row r="61" spans="1:6">
      <c r="A61" s="4" t="s">
        <v>287</v>
      </c>
      <c r="B61" s="5" t="n">
        <v>376323</v>
      </c>
      <c r="D61" s="5" t="n">
        <v>376323</v>
      </c>
      <c r="F61" s="7" t="n">
        <v>370043</v>
      </c>
    </row>
    <row r="62" spans="1:6">
      <c r="A62" s="4" t="s">
        <v>296</v>
      </c>
    </row>
    <row r="63" spans="1:6">
      <c r="A63" s="3" t="s">
        <v>285</v>
      </c>
    </row>
    <row r="64" spans="1:6">
      <c r="A64" s="4" t="s">
        <v>98</v>
      </c>
      <c r="B64" s="5" t="n">
        <v>602</v>
      </c>
      <c r="C64" s="5" t="n">
        <v>234</v>
      </c>
      <c r="D64" s="5" t="n">
        <v>1200</v>
      </c>
      <c r="E64" s="5" t="n">
        <v>460</v>
      </c>
    </row>
    <row r="65" spans="1:6">
      <c r="A65" s="4" t="s">
        <v>81</v>
      </c>
      <c r="B65" s="7" t="n">
        <v>-11750</v>
      </c>
      <c r="C65" s="7" t="n">
        <v>-12098</v>
      </c>
      <c r="D65" s="7" t="n">
        <v>-24595</v>
      </c>
      <c r="E65" s="7" t="n">
        <v>-249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297</v>
      </c>
      <c r="B1" s="2" t="s">
        <v>298</v>
      </c>
      <c r="D1" s="2" t="s">
        <v>299</v>
      </c>
      <c r="E1" s="2" t="s">
        <v>67</v>
      </c>
      <c r="F1" s="2" t="s">
        <v>300</v>
      </c>
    </row>
    <row r="2" spans="1:8">
      <c r="B2" s="2" t="s">
        <v>301</v>
      </c>
      <c r="C2" s="2" t="s">
        <v>302</v>
      </c>
      <c r="D2" s="2" t="s">
        <v>303</v>
      </c>
      <c r="E2" s="2" t="s">
        <v>304</v>
      </c>
      <c r="F2" s="2" t="s">
        <v>301</v>
      </c>
      <c r="G2" s="2" t="s">
        <v>192</v>
      </c>
      <c r="H2" s="2" t="s">
        <v>305</v>
      </c>
    </row>
    <row r="3" spans="1:8">
      <c r="A3" s="3" t="s">
        <v>306</v>
      </c>
    </row>
    <row r="4" spans="1:8">
      <c r="A4" s="4" t="s">
        <v>307</v>
      </c>
      <c r="H4" s="9" t="n">
        <v>3.1</v>
      </c>
    </row>
    <row r="5" spans="1:8">
      <c r="A5" s="4" t="s">
        <v>308</v>
      </c>
    </row>
    <row r="6" spans="1:8">
      <c r="A6" s="3" t="s">
        <v>306</v>
      </c>
    </row>
    <row r="7" spans="1:8">
      <c r="A7" s="4" t="s">
        <v>309</v>
      </c>
      <c r="B7" s="9" t="n">
        <v>3.9</v>
      </c>
      <c r="C7" s="9" t="n">
        <v>12.2</v>
      </c>
    </row>
    <row r="8" spans="1:8">
      <c r="A8" s="4" t="s">
        <v>310</v>
      </c>
      <c r="F8" s="9" t="n">
        <v>7.8</v>
      </c>
    </row>
    <row r="9" spans="1:8">
      <c r="A9" s="4" t="s">
        <v>311</v>
      </c>
      <c r="E9" s="9" t="n">
        <v>8.300000000000001</v>
      </c>
    </row>
    <row r="10" spans="1:8">
      <c r="A10" s="4" t="s">
        <v>312</v>
      </c>
      <c r="D10" s="5" t="n">
        <v>2</v>
      </c>
    </row>
    <row r="11" spans="1:8">
      <c r="A11" s="4" t="s">
        <v>313</v>
      </c>
      <c r="D11" s="7" t="n">
        <v>13</v>
      </c>
    </row>
    <row r="12" spans="1:8">
      <c r="A12" s="4" t="s">
        <v>307</v>
      </c>
      <c r="G12" s="9" t="n">
        <v>5.7</v>
      </c>
    </row>
    <row r="13" spans="1:8">
      <c r="A13" s="4" t="s">
        <v>314</v>
      </c>
    </row>
    <row r="14" spans="1:8">
      <c r="A14" s="3" t="s">
        <v>306</v>
      </c>
    </row>
    <row r="15" spans="1:8">
      <c r="A15" s="4" t="s">
        <v>311</v>
      </c>
      <c r="E15" s="9"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2092</v>
      </c>
      <c r="C4" s="7" t="n">
        <v>116048</v>
      </c>
      <c r="D4" s="7" t="n">
        <v>193684</v>
      </c>
      <c r="E4" s="7" t="n">
        <v>251242</v>
      </c>
    </row>
    <row r="5" spans="1:5">
      <c r="A5" s="4" t="s">
        <v>71</v>
      </c>
      <c r="B5" s="5" t="n">
        <v>25830</v>
      </c>
      <c r="C5" s="5" t="n">
        <v>26391</v>
      </c>
      <c r="D5" s="5" t="n">
        <v>53466</v>
      </c>
      <c r="E5" s="5" t="n">
        <v>57758</v>
      </c>
    </row>
    <row r="6" spans="1:5">
      <c r="A6" s="4" t="s">
        <v>72</v>
      </c>
      <c r="B6" s="5" t="n">
        <v>127922</v>
      </c>
      <c r="C6" s="5" t="n">
        <v>142439</v>
      </c>
      <c r="D6" s="5" t="n">
        <v>247150</v>
      </c>
      <c r="E6" s="5" t="n">
        <v>309000</v>
      </c>
    </row>
    <row r="7" spans="1:5">
      <c r="A7" s="3" t="s">
        <v>73</v>
      </c>
    </row>
    <row r="8" spans="1:5">
      <c r="A8" s="4" t="s">
        <v>70</v>
      </c>
      <c r="B8" s="5" t="n">
        <v>74991</v>
      </c>
      <c r="C8" s="5" t="n">
        <v>65407</v>
      </c>
      <c r="D8" s="5" t="n">
        <v>141453</v>
      </c>
      <c r="E8" s="5" t="n">
        <v>142329</v>
      </c>
    </row>
    <row r="9" spans="1:5">
      <c r="A9" s="4" t="s">
        <v>71</v>
      </c>
      <c r="B9" s="5" t="n">
        <v>12558</v>
      </c>
      <c r="C9" s="5" t="n">
        <v>14474</v>
      </c>
      <c r="D9" s="5" t="n">
        <v>28536</v>
      </c>
      <c r="E9" s="5" t="n">
        <v>30648</v>
      </c>
    </row>
    <row r="10" spans="1:5">
      <c r="A10" s="4" t="s">
        <v>74</v>
      </c>
      <c r="B10" s="5" t="n">
        <v>87549</v>
      </c>
      <c r="C10" s="5" t="n">
        <v>79881</v>
      </c>
      <c r="D10" s="5" t="n">
        <v>169989</v>
      </c>
      <c r="E10" s="5" t="n">
        <v>172977</v>
      </c>
    </row>
    <row r="11" spans="1:5">
      <c r="A11" s="4" t="s">
        <v>75</v>
      </c>
      <c r="B11" s="5" t="n">
        <v>31179</v>
      </c>
      <c r="C11" s="5" t="n">
        <v>5762</v>
      </c>
      <c r="D11" s="5" t="n">
        <v>56987</v>
      </c>
      <c r="E11" s="5" t="n">
        <v>18983</v>
      </c>
    </row>
    <row r="12" spans="1:5">
      <c r="A12" s="4" t="s">
        <v>76</v>
      </c>
      <c r="B12" s="5" t="n">
        <v>10308</v>
      </c>
      <c r="C12" s="5" t="n">
        <v>11579</v>
      </c>
      <c r="D12" s="5" t="n">
        <v>22158</v>
      </c>
      <c r="E12" s="5" t="n">
        <v>22480</v>
      </c>
    </row>
    <row r="13" spans="1:5">
      <c r="A13" s="4" t="s">
        <v>77</v>
      </c>
      <c r="B13" s="5" t="n">
        <v>129036</v>
      </c>
      <c r="C13" s="5" t="n">
        <v>97222</v>
      </c>
      <c r="D13" s="5" t="n">
        <v>249134</v>
      </c>
      <c r="E13" s="5" t="n">
        <v>214440</v>
      </c>
    </row>
    <row r="14" spans="1:5">
      <c r="A14" s="4" t="s">
        <v>78</v>
      </c>
      <c r="B14" s="5" t="n">
        <v>-1114</v>
      </c>
      <c r="C14" s="5" t="n">
        <v>45217</v>
      </c>
      <c r="D14" s="5" t="n">
        <v>-1984</v>
      </c>
      <c r="E14" s="5" t="n">
        <v>94560</v>
      </c>
    </row>
    <row r="15" spans="1:5">
      <c r="A15" s="4" t="s">
        <v>79</v>
      </c>
      <c r="B15" s="5" t="n">
        <v>1070</v>
      </c>
      <c r="C15" s="5" t="n">
        <v>541</v>
      </c>
      <c r="D15" s="5" t="n">
        <v>2007</v>
      </c>
      <c r="E15" s="5" t="n">
        <v>1023</v>
      </c>
    </row>
    <row r="16" spans="1:5">
      <c r="A16" s="4" t="s">
        <v>80</v>
      </c>
      <c r="B16" s="5" t="n">
        <v>-18</v>
      </c>
      <c r="C16" s="5" t="n">
        <v>-10</v>
      </c>
      <c r="D16" s="5" t="n">
        <v>-33</v>
      </c>
      <c r="E16" s="5" t="n">
        <v>-14</v>
      </c>
    </row>
    <row r="17" spans="1:5">
      <c r="A17" s="4" t="s">
        <v>81</v>
      </c>
      <c r="B17" s="5" t="n">
        <v>-62</v>
      </c>
      <c r="C17" s="5" t="n">
        <v>45748</v>
      </c>
      <c r="D17" s="5" t="n">
        <v>-10</v>
      </c>
      <c r="E17" s="5" t="n">
        <v>95569</v>
      </c>
    </row>
    <row r="18" spans="1:5">
      <c r="A18" s="4" t="s">
        <v>82</v>
      </c>
      <c r="B18" s="5" t="n">
        <v>-77</v>
      </c>
      <c r="C18" s="5" t="n">
        <v>9611</v>
      </c>
      <c r="D18" s="5" t="n">
        <v>-120</v>
      </c>
      <c r="E18" s="5" t="n">
        <v>22663</v>
      </c>
    </row>
    <row r="19" spans="1:5">
      <c r="A19" s="4" t="s">
        <v>83</v>
      </c>
      <c r="B19" s="7" t="n">
        <v>15</v>
      </c>
      <c r="C19" s="7" t="n">
        <v>36137</v>
      </c>
      <c r="D19" s="7" t="n">
        <v>110</v>
      </c>
      <c r="E19" s="7" t="n">
        <v>72906</v>
      </c>
    </row>
    <row r="20" spans="1:5">
      <c r="A20" s="3" t="s">
        <v>84</v>
      </c>
    </row>
    <row r="21" spans="1:5">
      <c r="A21" s="4" t="s">
        <v>85</v>
      </c>
      <c r="B21" s="7" t="n">
        <v>0</v>
      </c>
      <c r="C21" s="8" t="n">
        <v>0.96</v>
      </c>
      <c r="D21" s="7" t="n">
        <v>0</v>
      </c>
      <c r="E21" s="8" t="n">
        <v>1.94</v>
      </c>
    </row>
    <row r="22" spans="1:5">
      <c r="A22" s="4" t="s">
        <v>86</v>
      </c>
      <c r="B22" s="7" t="n">
        <v>0</v>
      </c>
      <c r="C22" s="8" t="n">
        <v>0.96</v>
      </c>
      <c r="D22" s="7" t="n">
        <v>0</v>
      </c>
      <c r="E22" s="8" t="n">
        <v>1.93</v>
      </c>
    </row>
    <row r="23" spans="1:5">
      <c r="A23" s="3" t="s">
        <v>87</v>
      </c>
    </row>
    <row r="24" spans="1:5">
      <c r="A24" s="4" t="s">
        <v>88</v>
      </c>
      <c r="B24" s="5" t="n">
        <v>37528</v>
      </c>
      <c r="C24" s="5" t="n">
        <v>37564</v>
      </c>
      <c r="D24" s="5" t="n">
        <v>37526</v>
      </c>
      <c r="E24" s="5" t="n">
        <v>37658</v>
      </c>
    </row>
    <row r="25" spans="1:5">
      <c r="A25" s="4" t="s">
        <v>89</v>
      </c>
      <c r="B25" s="5" t="n">
        <v>37718</v>
      </c>
      <c r="C25" s="5" t="n">
        <v>37713</v>
      </c>
      <c r="D25" s="5" t="n">
        <v>37706</v>
      </c>
      <c r="E25" s="5" t="n">
        <v>377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3</v>
      </c>
      <c r="B4" s="7" t="n">
        <v>15</v>
      </c>
      <c r="C4" s="7" t="n">
        <v>36137</v>
      </c>
      <c r="D4" s="7" t="n">
        <v>110</v>
      </c>
      <c r="E4" s="7" t="n">
        <v>72906</v>
      </c>
    </row>
    <row r="5" spans="1:5">
      <c r="A5" s="3" t="s">
        <v>92</v>
      </c>
    </row>
    <row r="6" spans="1:5">
      <c r="A6" s="4" t="s">
        <v>93</v>
      </c>
      <c r="B6" s="5" t="n">
        <v>6740</v>
      </c>
      <c r="C6" s="5" t="n">
        <v>-20087</v>
      </c>
      <c r="D6" s="5" t="n">
        <v>14599</v>
      </c>
      <c r="E6" s="5" t="n">
        <v>-21352</v>
      </c>
    </row>
    <row r="7" spans="1:5">
      <c r="A7" s="4" t="s">
        <v>94</v>
      </c>
      <c r="B7" s="7" t="n">
        <v>6755</v>
      </c>
      <c r="C7" s="7" t="n">
        <v>16050</v>
      </c>
      <c r="D7" s="7" t="n">
        <v>14709</v>
      </c>
      <c r="E7" s="7" t="n">
        <v>51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3</v>
      </c>
      <c r="B4" s="7" t="n">
        <v>110</v>
      </c>
      <c r="C4" s="7" t="n">
        <v>72906</v>
      </c>
    </row>
    <row r="5" spans="1:3">
      <c r="A5" s="3" t="s">
        <v>97</v>
      </c>
    </row>
    <row r="6" spans="1:3">
      <c r="A6" s="4" t="s">
        <v>98</v>
      </c>
      <c r="B6" s="5" t="n">
        <v>22713</v>
      </c>
      <c r="C6" s="5" t="n">
        <v>15500</v>
      </c>
    </row>
    <row r="7" spans="1:3">
      <c r="A7" s="4" t="s">
        <v>99</v>
      </c>
      <c r="B7" s="5" t="n">
        <v>6783</v>
      </c>
      <c r="C7" s="5" t="n">
        <v>6254</v>
      </c>
    </row>
    <row r="8" spans="1:3">
      <c r="A8" s="4" t="s">
        <v>100</v>
      </c>
      <c r="B8" s="5" t="n">
        <v>-88</v>
      </c>
      <c r="C8" s="5" t="n">
        <v>-29</v>
      </c>
    </row>
    <row r="9" spans="1:3">
      <c r="A9" s="4" t="s">
        <v>30</v>
      </c>
      <c r="B9" s="5" t="n">
        <v>-1486</v>
      </c>
      <c r="C9" s="5" t="n">
        <v>-3828</v>
      </c>
    </row>
    <row r="10" spans="1:3">
      <c r="A10" s="3" t="s">
        <v>101</v>
      </c>
    </row>
    <row r="11" spans="1:3">
      <c r="A11" s="4" t="s">
        <v>28</v>
      </c>
      <c r="B11" s="5" t="n">
        <v>-4823</v>
      </c>
      <c r="C11" s="5" t="n">
        <v>64200</v>
      </c>
    </row>
    <row r="12" spans="1:3">
      <c r="A12" s="4" t="s">
        <v>102</v>
      </c>
      <c r="B12" s="5" t="n">
        <v>29246</v>
      </c>
      <c r="C12" s="5" t="n">
        <v>763</v>
      </c>
    </row>
    <row r="13" spans="1:3">
      <c r="A13" s="4" t="s">
        <v>103</v>
      </c>
      <c r="B13" s="5" t="n">
        <v>4471</v>
      </c>
      <c r="C13" s="5" t="n">
        <v>20658</v>
      </c>
    </row>
    <row r="14" spans="1:3">
      <c r="A14" s="4" t="s">
        <v>104</v>
      </c>
      <c r="B14" s="5" t="n">
        <v>0</v>
      </c>
      <c r="C14" s="5" t="n">
        <v>-26</v>
      </c>
    </row>
    <row r="15" spans="1:3">
      <c r="A15" s="4" t="s">
        <v>105</v>
      </c>
      <c r="B15" s="5" t="n">
        <v>-18226</v>
      </c>
      <c r="C15" s="5" t="n">
        <v>-13537</v>
      </c>
    </row>
    <row r="16" spans="1:3">
      <c r="A16" s="4" t="s">
        <v>106</v>
      </c>
      <c r="B16" s="5" t="n">
        <v>38700</v>
      </c>
      <c r="C16" s="5" t="n">
        <v>162861</v>
      </c>
    </row>
    <row r="17" spans="1:3">
      <c r="A17" s="3" t="s">
        <v>107</v>
      </c>
    </row>
    <row r="18" spans="1:3">
      <c r="A18" s="4" t="s">
        <v>108</v>
      </c>
      <c r="B18" s="5" t="n">
        <v>-12936</v>
      </c>
      <c r="C18" s="5" t="n">
        <v>-15276</v>
      </c>
    </row>
    <row r="19" spans="1:3">
      <c r="A19" s="4" t="s">
        <v>109</v>
      </c>
      <c r="B19" s="5" t="n">
        <v>610</v>
      </c>
      <c r="C19" s="5" t="n">
        <v>139</v>
      </c>
    </row>
    <row r="20" spans="1:3">
      <c r="A20" s="4" t="s">
        <v>110</v>
      </c>
      <c r="B20" s="5" t="n">
        <v>-21289</v>
      </c>
      <c r="C20" s="5" t="n">
        <v>0</v>
      </c>
    </row>
    <row r="21" spans="1:3">
      <c r="A21" s="4" t="s">
        <v>111</v>
      </c>
      <c r="B21" s="5" t="n">
        <v>-33615</v>
      </c>
      <c r="C21" s="5" t="n">
        <v>-15137</v>
      </c>
    </row>
    <row r="22" spans="1:3">
      <c r="A22" s="3" t="s">
        <v>112</v>
      </c>
    </row>
    <row r="23" spans="1:3">
      <c r="A23" s="4" t="s">
        <v>113</v>
      </c>
      <c r="B23" s="5" t="n">
        <v>0</v>
      </c>
      <c r="C23" s="5" t="n">
        <v>24238</v>
      </c>
    </row>
    <row r="24" spans="1:3">
      <c r="A24" s="4" t="s">
        <v>114</v>
      </c>
      <c r="B24" s="5" t="n">
        <v>403</v>
      </c>
      <c r="C24" s="5" t="n">
        <v>508</v>
      </c>
    </row>
    <row r="25" spans="1:3">
      <c r="A25" s="4" t="s">
        <v>104</v>
      </c>
      <c r="B25" s="5" t="n">
        <v>0</v>
      </c>
      <c r="C25" s="5" t="n">
        <v>26</v>
      </c>
    </row>
    <row r="26" spans="1:3">
      <c r="A26" s="4" t="s">
        <v>115</v>
      </c>
      <c r="B26" s="5" t="n">
        <v>403</v>
      </c>
      <c r="C26" s="5" t="n">
        <v>-23704</v>
      </c>
    </row>
    <row r="27" spans="1:3">
      <c r="A27" s="4" t="s">
        <v>116</v>
      </c>
      <c r="B27" s="5" t="n">
        <v>8002</v>
      </c>
      <c r="C27" s="5" t="n">
        <v>-13627</v>
      </c>
    </row>
    <row r="28" spans="1:3">
      <c r="A28" s="4" t="s">
        <v>117</v>
      </c>
      <c r="B28" s="5" t="n">
        <v>13490</v>
      </c>
      <c r="C28" s="5" t="n">
        <v>110393</v>
      </c>
    </row>
    <row r="29" spans="1:3">
      <c r="A29" s="4" t="s">
        <v>118</v>
      </c>
      <c r="B29" s="5" t="n">
        <v>423497</v>
      </c>
      <c r="C29" s="5" t="n">
        <v>381336</v>
      </c>
    </row>
    <row r="30" spans="1:3">
      <c r="A30" s="4" t="s">
        <v>119</v>
      </c>
      <c r="B30" s="7" t="n">
        <v>436987</v>
      </c>
      <c r="C30" s="7" t="n">
        <v>491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9:21:38Z</dcterms:created>
  <dcterms:modified xmlns:dcterms="http://purl.org/dc/terms/" xmlns:xsi="http://www.w3.org/2001/XMLSchema-instance" xsi:type="dcterms:W3CDTF">2017-07-27T19:21:38Z</dcterms:modified>
</cp:coreProperties>
</file>